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Recent Accounting Pronouncement" sheetId="9" r:id="rId9"/>
    <s:sheet name="Goodwill and Other Intangible A" sheetId="10" r:id="rId10"/>
    <s:sheet name="Commitments and Contingencies" sheetId="11" r:id="rId11"/>
    <s:sheet name="Related Party Transactions" sheetId="12" r:id="rId12"/>
    <s:sheet name="Income Taxes" sheetId="13" r:id="rId13"/>
    <s:sheet name="Long-Term Debt" sheetId="14" r:id="rId14"/>
    <s:sheet name="Common and Preferred Stock" sheetId="15" r:id="rId15"/>
    <s:sheet name="Stock-Based Compensation" sheetId="16" r:id="rId16"/>
    <s:sheet name="Derivatives and Hedging" sheetId="17" r:id="rId17"/>
    <s:sheet name="Fair Value Measurements" sheetId="18" r:id="rId18"/>
    <s:sheet name="Transaction, Acquisition, and I" sheetId="19" r:id="rId19"/>
    <s:sheet name="Segment Reporting" sheetId="20" r:id="rId20"/>
    <s:sheet name="Summary of Significant Accoun21" sheetId="21" r:id="rId21"/>
    <s:sheet name="Goodwill and Other Intangible22" sheetId="22" r:id="rId22"/>
    <s:sheet name="Stock-Based Compensation (Table" sheetId="23" r:id="rId23"/>
    <s:sheet name="Fair Value Measurements (Tables" sheetId="24" r:id="rId24"/>
    <s:sheet name="Segment Reporting (Tables)" sheetId="25" r:id="rId25"/>
    <s:sheet name="Basis of Presentation - Additio" sheetId="26" r:id="rId26"/>
    <s:sheet name="Summary of Significant Accoun27" sheetId="27" r:id="rId27"/>
    <s:sheet name="Recent Accounting Pronounceme28" sheetId="28" r:id="rId28"/>
    <s:sheet name="Goodwill and Other Intangible29" sheetId="29" r:id="rId29"/>
    <s:sheet name="Goodwill and Other Intangible30" sheetId="30" r:id="rId30"/>
    <s:sheet name="Goodwill and Other Intangible31" sheetId="31" r:id="rId31"/>
    <s:sheet name="Commitments and Contingencies -" sheetId="32" r:id="rId32"/>
    <s:sheet name="Related Party Transactions - Ad" sheetId="33" r:id="rId33"/>
    <s:sheet name="Income Taxes - Additional Infor" sheetId="34" r:id="rId34"/>
    <s:sheet name="Long-Term Debt - Additional Inf" sheetId="35" r:id="rId35"/>
    <s:sheet name="Common and Preferred Stock - Ad" sheetId="36" r:id="rId36"/>
    <s:sheet name="Stock-Based Compensation - Addi" sheetId="37" r:id="rId37"/>
    <s:sheet name="Stock-Based Compensation - Summ" sheetId="38" r:id="rId38"/>
    <s:sheet name="Stock-Based Compensation Stock-" sheetId="39" r:id="rId39"/>
    <s:sheet name="Derivatives and Hedging - Addit" sheetId="40" r:id="rId40"/>
    <s:sheet name="Fair Value Measurements - Addit" sheetId="41" r:id="rId41"/>
    <s:sheet name="Fair Value Measurements - Measu" sheetId="42" r:id="rId42"/>
    <s:sheet name="Fair Value Measurements - Fair " sheetId="43" r:id="rId43"/>
    <s:sheet name="Transaction, Acquisition, and44" sheetId="44" r:id="rId44"/>
    <s:sheet name="Segment Reporting - Additional " sheetId="45" r:id="rId45"/>
    <s:sheet name="Segment Reporting - Revenues an" sheetId="46" r:id="rId46"/>
    <s:sheet name="Segment Reporting - Assets and " sheetId="47" r:id="rId47"/>
  </s:sheets>
  <s:definedNames/>
  <s:calcPr calcId="124519" calcMode="auto" fullCalcOnLoad="1"/>
</s:workbook>
</file>

<file path=xl/sharedStrings.xml><?xml version="1.0" encoding="utf-8"?>
<sst xmlns="http://schemas.openxmlformats.org/spreadsheetml/2006/main" uniqueCount="535">
  <si>
    <t>Document and Entity Information - shares</t>
  </si>
  <si>
    <t>6 Months Ended</t>
  </si>
  <si>
    <t>Jun. 30, 2016</t>
  </si>
  <si>
    <t>Aug.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LM</t>
  </si>
  <si>
    <t>Entity Registrant Name</t>
  </si>
  <si>
    <t>HILLMAN COMPAN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Restricted investments</t>
  </si>
  <si>
    <t>Accounts receivable, net</t>
  </si>
  <si>
    <t>Inventories, net</t>
  </si>
  <si>
    <t>Deferred income taxes, net</t>
  </si>
  <si>
    <t>Other current assets</t>
  </si>
  <si>
    <t>Total current assets</t>
  </si>
  <si>
    <t>Property and equipment, net</t>
  </si>
  <si>
    <t>Goodwill</t>
  </si>
  <si>
    <t>Other intangibles, net</t>
  </si>
  <si>
    <t>Deferred financing fees, net</t>
  </si>
  <si>
    <t>Investment in trust common securities</t>
  </si>
  <si>
    <t>Other assets</t>
  </si>
  <si>
    <t>Total assets</t>
  </si>
  <si>
    <t>Current liabilities:</t>
  </si>
  <si>
    <t>Accounts payable</t>
  </si>
  <si>
    <t>Current portion of senior term loans</t>
  </si>
  <si>
    <t>Current portion of capitalized lease and other obligations</t>
  </si>
  <si>
    <t>Accrued expenses:</t>
  </si>
  <si>
    <t>Salaries and wages</t>
  </si>
  <si>
    <t>Pricing allowances</t>
  </si>
  <si>
    <t>Income and other taxes</t>
  </si>
  <si>
    <t>Interest</t>
  </si>
  <si>
    <t>Deferred compensation</t>
  </si>
  <si>
    <t>Other accrued expenses</t>
  </si>
  <si>
    <t>Total current liabilities</t>
  </si>
  <si>
    <t>Long term senior term loans</t>
  </si>
  <si>
    <t>Bank revolving credit</t>
  </si>
  <si>
    <t>Long term capitalized lease and other obligations</t>
  </si>
  <si>
    <t>Long term senior notes</t>
  </si>
  <si>
    <t>Junior subordinated debentures</t>
  </si>
  <si>
    <t>Other non-current liabilities</t>
  </si>
  <si>
    <t>Total liabilities</t>
  </si>
  <si>
    <t>Commitments and contingencies (Note 5)</t>
  </si>
  <si>
    <t xml:space="preserve"> </t>
  </si>
  <si>
    <t>Preferred Stock:</t>
  </si>
  <si>
    <t>Preferred stock, $.01 par, 5,000 shares authorized, none issued or outstanding at June 30, 2016 and December 31, 2015</t>
  </si>
  <si>
    <t>Common Stock:</t>
  </si>
  <si>
    <t>Common stock, $.01 par, 5,000 shares authorized, issued and outstanding at June 30, 2016 and December 31, 2015</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Comprehensive Loss (Unaudited) - USD ($) $ in Thousands</t>
  </si>
  <si>
    <t>3 Months Ended</t>
  </si>
  <si>
    <t>Jun. 30, 2015</t>
  </si>
  <si>
    <t>Payments for (Proceeds from) Productive Assets</t>
  </si>
  <si>
    <t>Net sales</t>
  </si>
  <si>
    <t>Cost of sales (exclusive of depreciation and amortization shown separately below)</t>
  </si>
  <si>
    <t>Selling, general and administrative expenses</t>
  </si>
  <si>
    <t>Transaction, acquisition and integration expenses</t>
  </si>
  <si>
    <t>Depreciation</t>
  </si>
  <si>
    <t>Amortization</t>
  </si>
  <si>
    <t>Management fees to related party</t>
  </si>
  <si>
    <t>Other expense (income)</t>
  </si>
  <si>
    <t>Income from operations</t>
  </si>
  <si>
    <t>Interest expense, net</t>
  </si>
  <si>
    <t>Interest expense on junior subordinated debentures</t>
  </si>
  <si>
    <t>Investment income on trust common securities</t>
  </si>
  <si>
    <t>Income before income taxes</t>
  </si>
  <si>
    <t>Income tax expense</t>
  </si>
  <si>
    <t>Net income (loss)</t>
  </si>
  <si>
    <t>Net income (loss) from above</t>
  </si>
  <si>
    <t>Other comprehensive loss:</t>
  </si>
  <si>
    <t>Foreign currency translation adjustments</t>
  </si>
  <si>
    <t>Total other comprehensive loss</t>
  </si>
  <si>
    <t>Comprehensive income (loss)</t>
  </si>
  <si>
    <t>Payments to Acquire Productive Assets</t>
  </si>
  <si>
    <t>Condensed Consolidated Statements of Cash Flows (Unaudited) - USD ($) $ in Thousands</t>
  </si>
  <si>
    <t>Cash flows from operating activities:</t>
  </si>
  <si>
    <t>Net loss</t>
  </si>
  <si>
    <t>Adjustments to reconcile net loss to net cash provided by (used for) operating activities:</t>
  </si>
  <si>
    <t>Depreciation and amortization</t>
  </si>
  <si>
    <t>(Gain) loss on sale of property and equipment</t>
  </si>
  <si>
    <t>Deferred income taxes</t>
  </si>
  <si>
    <t>Deferred financing and original issue discount amortization</t>
  </si>
  <si>
    <t>Stock-based compensation expense</t>
  </si>
  <si>
    <t>Other non-cash interest and change in value of interest rate swap</t>
  </si>
  <si>
    <t>Changes in operating items:</t>
  </si>
  <si>
    <t>Accounts receivable</t>
  </si>
  <si>
    <t>Inventories</t>
  </si>
  <si>
    <t>Other accrued liabilities</t>
  </si>
  <si>
    <t>Other items, net</t>
  </si>
  <si>
    <t>Net cash provided by (used for) operating activities</t>
  </si>
  <si>
    <t>Cash flows from investing activities:</t>
  </si>
  <si>
    <t>Capital expenditures</t>
  </si>
  <si>
    <t>Net cash used for investing activities</t>
  </si>
  <si>
    <t>Cash flows from financing activities:</t>
  </si>
  <si>
    <t>Repayments of senior term loans</t>
  </si>
  <si>
    <t>Borrowings on revolving credit loans</t>
  </si>
  <si>
    <t>Repayments of Lines of Credit</t>
  </si>
  <si>
    <t>Principal payments under capitalized lease obligations</t>
  </si>
  <si>
    <t>Proceeds from Stock Options Exercised</t>
  </si>
  <si>
    <t>Purchase of Holdco stock from a former member of management</t>
  </si>
  <si>
    <t>Net cash (used for) provided by financing activities</t>
  </si>
  <si>
    <t>Effect of exchange rate changes on cash</t>
  </si>
  <si>
    <t>Net increase (decrease) in cash and cash equivalents</t>
  </si>
  <si>
    <t>Cash and cash equivalents at beginning of period</t>
  </si>
  <si>
    <t>Cash and cash equivalents at end of period</t>
  </si>
  <si>
    <t>Supplemental schedule of noncash activities:</t>
  </si>
  <si>
    <t>Fixed assets acquired under capital lease</t>
  </si>
  <si>
    <t>Supplemental disclosure of cash flow information:</t>
  </si>
  <si>
    <t>Interest on junior subordinated debentures</t>
  </si>
  <si>
    <t>Income taxes</t>
  </si>
  <si>
    <t>Condensed Consolidated Statement of Stockholders' Equity (Unaudited) - 6 months ended Jun. 30, 2016 - USD ($) $ in Thousands</t>
  </si>
  <si>
    <t>Total</t>
  </si>
  <si>
    <t>Additional Paid-in Capital [Member]</t>
  </si>
  <si>
    <t>Accumulated Deficit [Member]</t>
  </si>
  <si>
    <t>Accumulated Other Comprehensive Loss [Member]</t>
  </si>
  <si>
    <t>Balance at beginning of period at Dec. 31, 2015</t>
  </si>
  <si>
    <t>Increase (Decrease) in Stockholders' Equity [Roll Forward]</t>
  </si>
  <si>
    <t>Stock-based compensation</t>
  </si>
  <si>
    <t>Balance at end of period at Jun. 30, 2016</t>
  </si>
  <si>
    <t>Basis of Presentation</t>
  </si>
  <si>
    <t>Accounting Policies [Abstract]</t>
  </si>
  <si>
    <t>Basis of Presentation: The accompanying unaudited financial statements include the condensed consolidated accounts of The Hillman Companies, Inc. (“Hillman Companies”) and its wholly-owned subsidiaries (collectively “Hillman” or the “Company”). All significant intercompany balances and transactions have been eliminated. On June 30, 2014, affiliates of CCMP Capital Advisors, LLC (“CCMP”) and Oak Hill Capital Partners III, L.P., Oak Hill Capital Management Partners III, L.P. and OHCP III HC RO, L.P. (collectively, “Oak Hill Funds”), together with certain current and former members of Hillman’s management, consummated a merger transaction (the “Merger Transaction”) pursuant to the terms and conditions of an Agreement and Plan of Merger dated as of May 16, 2014. As a result of the Merger Transaction, Hillman Companies remained a wholly-owned subsidiary of OHCP HM Acquisition Corp., which changed its name to HMAN Intermediate II Holdings Corp. (“Predecessor Holdco”), and became a wholly-owned subsidiary of HMAN Group Holdings Inc. (“Successor Holdco” or “Holdco”). The total consideration paid in the Merger Transaction was $1,504,498 including repayment of outstanding debt and including the value of the Company’s outstanding junior subordinated debentures ( $105,443 liquidation value at the time of the Merger Transaction). Prior to the Merger Transaction, affiliates of the Oak Hill Funds owned 95.6% of the Predecessor Holdco’s outstanding common stock and certain current and former members of management owned 4.4% of the Predecessor Holdco’s outstanding common stock. Upon consummation of the Merger Transaction, affiliates of CCMP owned 80.4% of the Successor Holdco’s outstanding common stock, affiliates of the Oak Hill Funds owned 16.9% of the Successor Holdco’s outstanding common stock, and certain current and former members of management owned 2.7% of the Successor Holdco’s outstanding common stock.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Management believes that the unaudited condensed consolidated financial statements include all adjustments (consisting only of normal recurring accruals and adjustments) necessary for a fair presentation. Operating results for the six months ended June 30, 2016 do not necessarily indicate the results that may be expected for the full year. For further information, refer to the consolidated financial statements and notes thereto included in the Company’s annual report filed on Form 10-K for the year ended December 31, 2015 . 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 of The Hillman Group Canada ULC, (3) Mexico under the name SunSource Integrated Services de Mexico S.A. de C.V., (4) Florida under the name All Points Industries, Inc., and (5) Australia under the name The Hillman Group Australia Pty. Ltd.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t>
  </si>
  <si>
    <t>Summary of Significant Accounting Policies</t>
  </si>
  <si>
    <t>Summary of Significant Accounting Policies: The significant accounting policies should be read in conjunction with the significant accounting policies included in the Form 10-K for the year ended December 31, 2015 . Policies included herein were updated for activity in the interim periods. Accounts Receivable and Allowance for Doubtful Accounts: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597 and $601 as of June 30, 2016 and December 31, 2015 , respectively. The Company entered into agreements to sell, on an ongoing basis and without recourse, certain trade accounts receivable. The buyers are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70,000 and $112,000 for the three and six months ended June 30, 2016 , and has classified the sales as cash flows from operating activities in the condensed consolidated statements of cash flows. The Company recorded losses on the sales of accounts receivable of approximately $320 and $520 for the three and six months ended June 30, 2016 . Property and Equipment and Accumulated Depreciation: Property and equipment are carried at cost and include expenditures for new facilities and major renewals. Capital leases are recorded at the present value of minimum lease payments. Maintenance and repairs are charged to expense as incurred. When assets are sold or otherwise disposed of, the cost and related accumulated depreciation are removed from their respective accounts, and the resulting gain or loss is reflected in the income (loss) from operations. The accumulated depreciation was $60,034 at June 30, 2016 and $43,074 at December 31, 2015 . Costs incurred to develop software for internal use are capitalized and amortized over the estimated useful life of the software. Costs related to maintenance of internal-use software are expensed as incurred. Costs incurred for the development of internal-use software were capitalized and placed into service in the amount of $1,387 in the three and six months ended June 30, 2016 . Costs incurred for the development of internal-use software were capitalized and placed into service in the amounts of $307 and $1,503 in the three and six months ended June 30, 2015 . Shipping and Handling: The costs incurred to ship product to customers, including freight and handling expenses, are included in selling, general, and administrative (“SG&amp;A”) expenses on the Company’s condensed consolidated statements of comprehensive income (loss). The Company's shipping and handling costs were $9,985 and $10,982 in the three months ended June 30, 2016 and 2015 , respectively. The Company’s shipping and handling costs were $18,855 and $18,976 in the six months ended June 30, 2016 and 2015 , respectively.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 2. Summary of Significant Accounting Policies (continued): Reclassifications: Certain amounts in the prior year financial statements were reclassified to conform to the current year’s presentation. These reclassifications had no impact on the prior periods' net income (loss), cash flows, or stockholders' equity. As a result of implementation of Accounting Standards Update ("ASU") No. 2015-03, Interest - Imputation of Interest (Subtopic 835-30) during the first quarter of 2016, the Company reclassified deferred financing fees from non-current assets to long term liabilities. The reclassification reduced deferred financing fees and long term liabilities by approximately $17,800 and $19,400 as of June 30, 2016 and December 31, 2015, respectively.</t>
  </si>
  <si>
    <t>Recent Accounting Pronouncements</t>
  </si>
  <si>
    <t>Accounting Changes and Error Corrections [Abstract]</t>
  </si>
  <si>
    <t>Recent Accounting Pronounc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In August 2015, the FASB issued ASU 2015-14 which deferred the effective date by one year making the guidance effective for us in the fiscal year ending December 31, 2018, and for interim periods within that year. The amendments can be applied retrospectively to each prior reporting period or retrospectively with the cumulative effect of initially applying this standard recognized at the date of initial application. Early adoption is permitted as of the original effective date. We are currently assessing the transition method and impact of implementing this guidance on our Condensed Consolidated Financial Statements. In March 2016, the FASB issued ASU 2016-08, Revenue from Contracts with Customer.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2014-09, and entities are required to adopt this ASU by using the same transition method used to adopt the new revenue standard. In April 2016, the FASB issued ASU 2016-10, Revenue from Contracts with Customers (Topic 606): Identifying Performance Obligations and Licensing. This ASU clarifies the implementation guidance on identifying performance obligations and licensing on the previously issued ASU 2014-09, Revenue from Contracts with Customers. In May 2016, the FASB issued ASU 2016-11, Revenue Recognition ( Topic 605) and Derivatives and Hedging (Topic 815):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In May 2016, the FASB also issued ASU 2016-12, which provided narrow scope improvements and practical expedients related to ASU 2014-09, Revenue from Contracts with Customers.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SU 2016-10, ASU 2016-11, and ASU 2016-12 are effective for the fiscal year ending December 31, 2018, and for interim periods within that year. Early adoption is permitted only as of annual reporting periods beginning after December 15, 2016, including interim periods within that year. ASU 2016-10 and ASU 2016-11 can be adopted either retrospectively to each prior reporting period presented or as a cumulative-effect adjustment as of the date of adoption. We are currently assessing the transition method and impact of implementing this guidance on our Condensed Consolidated Financial Statements.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has adopted this standard in the first quarter of 2016. As a result of adopting this guidance, the Company recorded a reduction to deferred financing fees and a corresponding reduction to long term liabilities of approximately $17,800 and $19,400 as of March 31, 2016 and December 31, 2015, respectively. There was no impact on Condensed Consolidated Statement of Comprehensive Loss or Cash Flows as a result of the adoption of this guidance. In November 2015, the FASB issued the ASU No. 2015-17, Balance Sheet Classification of Deferred Taxes . The intent is to simplify the presentation of deferred income taxes. The amendments in the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Earlier adoption is permitted for all entities as of the beginning of an interim or annual reporting period. The Company has elected early adoption of this standard in the first quarter of 2016. There was no impact on Condensed Consolidated Statement of Comprehensive Loss or Cash Flows as a result of the adoption of this guidance. Prior periods were not retrospectively adjusted. 3. Recent Accounting Pronouncements (continued):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 We are currently evaluating the impact of implementing this guidance on our Condensed Consolidated Financial Statements. In March 2016, the FASB issued ASU No. 2016-09, Improvements to Employee Share-Based Payment Accounting . This ASU affects entities that issue share-based payment awards to their employees. The ASU is designed to simplify several aspects of accounting for share-based payment award transactions, including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The Company has elected early adoption of this standard in the first quarter of 2016. There was no impact on Condensed Consolidated Statement of Comprehensive Loss or Cash Flows as a result of the adoption of this guidance. Prior periods were not retrospectively adjusted.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densed Consolidated Financial Statements.</t>
  </si>
  <si>
    <t>Goodwill and Other Intangible Assets</t>
  </si>
  <si>
    <t>Goodwill and Intangible Assets Disclosure [Abstract]</t>
  </si>
  <si>
    <t>Goodwill and Other Intangible Assets: Goodwill represents the excess purchase cost over the fair value of net assets of companies acquired in business combinations. Goodwill is an indefinite-lived asset and is assessed for impairment at least annually, or more frequently if a triggering event occurs. If the carrying amount of a reporting unit is greater than the fair value, impairment may be present. ASC 350 permits an entity to assess qualitative factors to determine whether it is more likely than not that the fair value of a reporting unit is less than its carrying amount before applying the two-step goodwill impairment model. This qualitative assessment is referred to as a “step zero” approach.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No impairment charges were recorded by the Company in 2016 or 2015. Goodwill amounts by reporting unit are summarized as follows: Goodwill at Acquisitions Dispositions Other (1) Goodwill at December 31, 2015 June 30, 2016 United States, excluding All Points $ 580,420 $ — $ — $ — $ 580,420 All Points 3,360 — — — 3,360 Canada 27,530 — — 1,759 29,289 Mexico 4,205 — — (224 ) 3,981 Australia — — — — — Total $ 615,515 $ — $ — $ 1,535 $ 617,050 (1) These amounts relate to adjustments resulting from fluctuations in foreign currency exchange rates. The Company also evaluates indefinite-lived intangible assets (primarily trademarks and trade names, collectively "Trademarks") for impairment annually or more frequently if events and circumstances indicate that it is more likely than not that the fair value of an indefinite-lived intangible asset is below its carrying amount. ASC 350 permits an entity to assess qualitative factors to determine whether it is more likely than not that the fair value of an indefinite-lived intangible asset is less than its carrying amount before applying the quantitative impairment model. No impairment charges were recorded by the Company in 2016 or 2015. 4. Goodwill and Other Intangible Assets (continued): Definite-lived intangible assets are amortized over their useful lives. Indefinite-lived intangible assets are not amortized, but are subject to impairment testing. The values assigned to intangible assets, in connection with the Merger Transaction and the Paulin Acquisition, were determined through separate independent appraisals. Other intangibles, net, as of June 30, 2016 and December 31, 2015 consist of the following: Estimated Useful Life (Years) June 30, 2016 December 31, 2015 Customer relationships 20 $ 689,097 $ 687,530 Trademarks - All Others Indefinite 85,572 85,227 Trademarks - TagWorks 5 300 300 KeyWorks license 7 4,446 4,431 Patents 7-12 32,816 32,777 Intangible assets, gross 812,231 810,265 Less: Accumulated amortization 75,875 56,782 Other intangibles, net $ 736,356 $ 753,483 The Company's accumulated amortization was $75,875 as of June 30, 2016 , which includes accumulated amortization of foreign subsidiaries translated using exchange rates in effect at the balance sheet date. The amortization expense for amortizable assets including the adjustments resulting from fluctuations in foreign currency exchange rates was $9,491 and $9,518 for the three months ended June 30, 2016 and 2015 , respectively. The amortization expense for amortizable assets including the adjustments resulting from fluctuations in foreign currency exchange rates was $18,954 and $19,035 for the six months ended June 30, 2016 and 2015 , respectively. The amortization expense for amortizable assets for the year ending December 31, 2016 is estimated to be $37,938 . For the years ending December 31, 2017 , 2018 , 2019 , 2020 , and 2021 , the amortization expense for amortizable assets is estimated to be $37,938 , $37,938 , $37,908 , $37,878 , and $37,496 , respectively.</t>
  </si>
  <si>
    <t>Commitments and Contingencies</t>
  </si>
  <si>
    <t>Commitments and Contingencies Disclosure [Abstract]</t>
  </si>
  <si>
    <t>Commitments and Contingencies: Th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of approximately $1,421 recorded for such risks is adequate as of June 30, 2016 . As of June 30, 2016 , the Company has provided certain vendors and insurers letters of credit aggregating $5,559 related to our product purchases and insurance coverage for product liability, workers’ compensation, and general liability.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s data and certain actuarial assumptions. The Company believes the liability of approximately $1,566 recorded for such risks is adequate as of June 30, 2016 . On October 1, 2013,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we are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5. Commitments and Contingencies (continued):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has changed from a bilateral dispute over patent infringement to a lawsuit solely about Minute Key Inc.'s business conduct. After a conference with the court on March 2, 2015, the court entered a new scheduling order to govern the case on March 12, 2015. A revised case schedule was subsequently issued on October 1, 2015. Fact and expert discovery are now complete. Minute Key Inc. filed a motion for summary judgment on February 8, 2016. The court denied that motion on July 8, 2016. The case is currently scheduled for trial on August 22, 2016. Hillman Group intends to continue to pursue this lawsuit vigorously and believes that it has meritorious claims for Minute Key Inc.'s unfair competition.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Related Party Transactions: The Company has recorded aggregate management fee charges and expenses from the Oak Hill Funds and CCMP of $136 and $155 for the three months ended June 30, 2016 and 2015 , respectively. The Company has recorded aggregate management fee charges and expenses from the Oak Hill Funds and CCMP of $272 and $306 for the six months ended June 30, 2016 and 2015 , respectively. Gregory Mann and Gabrielle Mann are employed by the All Points subsidiary of Hillman. All Points leases an industrial warehouse and office facility from companies under the control of the Manns. The Company has recorded rental expense for the lease of this facility on an arm’s length basis. The rental expense for the lease of this facility was $82 for each of the three months ended June 30, 2016 and 2015 . The rental expense for the lease of this facility was $164 for each of the six months ended June 30, 2016 and 2015 . The Hillman Group Canada ULC subsidiary of Hillman entered into three leases for five properties containing industrial warehouse, manufacturing plant, and office facilities on February 19, 2013.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The rental expense for the three leases was $160 and $167 for the three months ended June 30, 2016 and 2015 , respectively. The rental expense for the three leases was $310 and $333 for the six months ended June 30, 2016 and 2015 , respectively.</t>
  </si>
  <si>
    <t>Income Taxes</t>
  </si>
  <si>
    <t>Income Tax Disclosure [Abstract]</t>
  </si>
  <si>
    <t>Income Taxes: Accounting Standards Codification 740 (“ASC 740”) requires companies to apply their estimated annual effective tax rate on a year-to-date basis in each interim period. Under ASC 740, companies should not apply the estimated annual effective tax rate to interim financial results if the estimated annual effective tax rate is not reliably predictable. In this situation, the interim tax rate should be based on the actual year-to-date results. For the three and six month periods ended June 30, 2016, reliable projections of the Company’s annual effective tax rate were difficult to determine, producing significant variations in the customary relationship between income tax expense and pre-tax book income. As such, the Company recorded income taxes for the period based on actual year-to-date results. In the three and six month periods ended June 30, 2015, the Company applied an estimated annual effective tax rate to the interim period pre-tax (loss) / income to calculate the income tax (benefit) / provision. For the three and six month periods ended June 30, 2016, the effective income tax rates were 57.4% and 32.6% respectively. The Company recorded a tax provision / (benefit) for the three and six month periods ended June 30, 2016 of $2,356 and $(2,950) respectively. The effective income tax rate differed from the federal statutory tax rate in the three and six month periods ended June 30, 2016 due in part to a tax benefit recorded in the current period from the reconciliation of a prior year’s tax return to the amount reported for tax provision purposes. The effective income tax rate differed from the federal statutory rate in the three and six month periods ended June 30, 2016 due in part to a valuation reserve recorded to offset the deferred tax assets of a foreign subsidiary. The remaining differences between the federal statutory rate and the effective tax rate in the three and six month periods ended June 30, 2016 were primarily due to state and foreign income taxes. The effective income tax rates were 395.0% and 15.7% for the three and six month periods ended June 30, 2015, respectively. The Company recorded a tax provision / (benefit) for the three and six month periods ended June 30, 2015 of $6,083 and $(2,686) respectively. The effective income tax rate differed from the federal statutory rate in the three and six month periods ended June 30, 2015 primarily due to a change in the projected financial statement earnings for the year which decreased the estimated annual effective tax rate used to compute the interim period income tax provision / (benefit) in accordance with the accounting guidance established for computing income taxes in interim periods. The effective income tax rate also differed from the federal statutory rate in the three and six month periods ended June 30, 2015 due in part to a valuation reserve recorded to offset the deferred tax assets of a foreign subsidiary. The remaining differences between the federal statutory rate and the effective tax rate in the three and six month periods ended June 30, 2015 were primarily due to state and foreign income taxes.</t>
  </si>
  <si>
    <t>Long-Term Debt</t>
  </si>
  <si>
    <t>Debt Disclosure [Abstract]</t>
  </si>
  <si>
    <t>Long-Term Debt: On June 30, 2014, The Hillman Companies, Inc. and certain of its subsidiaries closed on a $620,000 senior secured credit facility (the “Senior Facilities”), consisting of a $550,000 term loan and a $70,000 revolving credit facility (“Revolver”). The term loan portion of the Senior Facilities has a seven year term and the Revolver has a five year term. For the first fiscal quarter after June 30, 2014, the Senior Facilities provide term loan borrowings at interest rates based on LIBOR plus a LIBOR Spread of 3.50% , or an Alternate Base Rate (“ABR”) plus an ABR Spread of 2.50% . The LIBOR is subject to a minimum floor rate of 1.00% and the ABR is subject to a minimum floor of 2.00% . Additionally, the Senior Facilities provide Revolver borrowings at interest rates based on a LIBOR plus LIBOR Spread of 3.25% , or an ABR plus an ABR Spread of 2.25% . There is no minimum floor rate for Revolver loans. After the initial fiscal quarter, the borrowing rate has been adjusted quarterly on a prospective basis on each adjustment date based upon total leverage ratio for initial term loans and the senior secured leverage ratio for Revolver loans. For the fiscal quarter beginning after June 30, 2016 , the term loan borrowings will be at an adjusted interest rate of 4.50% , excluding the impact of interest rate swaps. The Revolver loans were at an adjusted interest rate of 3.88% at June 30, 2016 . The amount of long term senior term loan presented on the balance sheet is net of unamortized deferred financing fees of $11,114 and $12,225 as of June 30, 2016 and December 31, 2015, respectively. Concurrent with the consummation of the Merger Transaction, Hillman Group issued $330,000 aggregate principal amount of its senior notes due July 15, 2022 (the “ 6.375% Senior Notes”), which are guaranteed by The Hillman Companies, Inc. and its domestic subsidiaries other than the Hillman Group Capital Trust ("Trust"). Hillman Group pays interest on the 6.375% Senior Notes semi-annually on January 15 and July 15 of each year. The amount of long term senior notes presented on the balance sheet are net of unamortized deferred financing fees of $6,668 and $7,223 as of June 30, 2016 and December 31, 2015, respectively. The Company pays interest to the Trust on the Junior Subordinated Debentures underlying the Trust Preferred Securities at the rate of 11.6% per annum on their face amount of $105,443 , or $12,231 per annum in the aggregate. The Trust will redeem the Trust Preferred Securities when the Junior Subordinated Debentures are repaid, or at maturity on September 30, 2027. The Trust distributes an equivalent amount to the holders of the Trust Preferred Securities.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the first six months of 2016 or the year ended December 31, 2015 . The Senior Facilities provide for customary events of default, including but not limited to, payment defaults, breach of representations or covenants, cross-defaults, bankruptcy events, failure to pay judgments, attachment of its assets, change of control, and the issuance of an order of dissolution. Certain of these events of default are subject to notice and cure periods or materiality thresholds. The Company is also required to comply, in certain circumstances, with a senior secured net leverage ratio covenant. This covenant only applies if, at the end of a fiscal quarter, there are outstanding Revolver borrowings in excess of 35% of the total revolving commitments. As of June 30, 2016 , the Revolver loan amount of $16,000 and outstanding letters of credit of approximately $5,559 represented 31% of total revolving commitments and this financial covenant was not in effect. The occurrence of an event of default permits the lenders under the Senior Facilities to accelerate repayment of all amounts due. The Company was in compliance with all provisions and financial covenants of the Senior Facilities as of June 30, 2016 . Additional information with respect to the fair value of the Company’s fixed rate senior notes and junior subordinated debentures is included in Note 12 - Fair Value Measurements.</t>
  </si>
  <si>
    <t>Common and Preferred Stock</t>
  </si>
  <si>
    <t>Equity [Abstract]</t>
  </si>
  <si>
    <t>Common and Preferred Stock: The Hillman Companies, Inc. has one class of common stock, with 5,000 shares authorized, issued, and outstanding as of June 30, 2016 . All outstanding shares of The Hillman Companies, Inc. common stock are owned by Holdco. The management shareholders of Holdco do not have the ability to put their shares back to Holdco. The Hillman Companies, Inc. has one class of preferred stock, with 5,000 shares authorized and none issued or outstanding as of June 30, 2016 .</t>
  </si>
  <si>
    <t>Stock-Based Compensation</t>
  </si>
  <si>
    <t>Disclosure of Compensation Related Costs, Share-based Payments [Abstract]</t>
  </si>
  <si>
    <t>Stock-Based Compensation: 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264 shares of its common stock.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During the first six months of 2016 , Holdco granted a total of 2,200.000 non-qualified stock options with certain time-vesting and performance vesting conditions under the 2014 Equity Incentive Plan. The options were granted with an exercise price equal to the grant date fair value of the underlying securities. As of June 30, 2016 , a total of 2,855.846 shares were available for future stock-based award grants. The fair value of 1,100.000 time-vested options granting during the six months ended June 30, 2016 was estimated on the date of grant using the Black-Scholes option pricing model with the following assumptions: dividend yield equaling 0% , risk-free interest rate from 1.27% to 1.72% , expected historic volatility assumed to be 31.5% , and expected term of 6.75 years. Expected volatility is estimated based on the average historical volatility of similar entities with publicly traded shares. The average fair value of each option was $355.629 . Compensation expense of $336 and $726 was recognized in the accompanying condensed consolidated statements of comprehensive income (loss) for the three and six months ended June 30, 2016 , respectively. As of June 30, 2016 , there was $5,372 of unrecognized compensation expense for unvested stock options. The expense will be recognized as a charge to earnings over a weighted average period of approximately 3.50 years. Compensation expense of $53 and $257 was recognized in the accompanying condensed consolidated statements of comprehensive income (loss) for the three and six months ended June 30, 2015, respectively. As of June 30, 2015, there was $3,309 of unrecognized compensation expense for unvested stock options. As of June 30, 2016 , there were 20,982.709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period ended June 30, 2016 is presented below: Number of Shares Weighted Average Exercise Price Per Share Weighted Average Remaining Contractual Term (Years) Aggregate Intrinsic Value Outstanding at December 31, 2015 40,625.418 $ 1,000 9 years — Granted 2,200.000 1,000 10 years — Exercised or converted — — — — Forfeited or expired (1,760.000 ) 1,000 — — Outstanding at June 30, 2016 41,065.418 $ 1,000 8.5 years $ — Exercisable at June 30, 2016 — $ — — $ — 10. Stock-Based Compensation (continued): In 2015, the Holdco granted a total of 1,600 shares of restricted stock under the 2014 Equity Incentive Plan. The shares were granted at the grant date fair value of the underlying common stock securities. The restrictions on 1,500 restricted stock shares lapse in one-half increments on each of the two anniversaries of the award date or earlier in the event of either involuntary termination of the employment by the Company without cause or by the employee for Good Reason. In the event of earlier vesting, the unvested portion of the restricted stock grant would become immediately fully vested and settled in cash at the then-current fair market value. In the first quarter of 2016, the restrictions on the remaining 100 restricted stock shares lapsed on the one year anniversary of the award date and the restricted stock shares vested. A summary of restricted stock activity for the six months ended June 30, 2016 is presented below: Number of Shares Weighted-Average Grant Date Fair Value Weighted Average Remaining Contractual Term (Years) Aggregate Intrinsic Value Unvested at December 31, 2015 1,600 $ 1,000 1.7 years $ — Granted — — — — Vested (100 ) 1,000 — — Forfeited — — — — Unvested at June 30, 2016 1,500 $ 1,000 1.3 years $ — Compensation expense of $188 and $392 was recognized in the accompanying condensed consolidated statements of comprehensive income (loss) for the three and six months ended June 30, 2016 , respectively. As of June 30, 2016 , there was $875 of unrecognized compensation expense for unvested restricted stock.</t>
  </si>
  <si>
    <t>Derivatives and Hedging</t>
  </si>
  <si>
    <t>Derivative Instruments and Hedging Activities Disclosure [Abstract]</t>
  </si>
  <si>
    <t>Derivatives and Hedging: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 On September 3, 2014, the Company entered into a forward Interest Rate Swap Agreement (the “2014 Swap No. 1”) with a three -year term for a notional amount of $90,000 . The forward start date of the 2014 Swap No. 1 was October 1, 2015 and its termination date is September 30, 2018 . The 2014 Swap No. 1 fixes the interest rate at 2.2% plus the applicable interest rate margin of 3.5% for an effective rate of 5.7% . On September 3, 2014, the Company entered into a forward Interest Rate Swap Agreement (the “2014 Swap No. 2”) with a three -year term for a notional amount of $40,000 . The effective date of the 2014 Swap No. 2 was October 1, 2015 and its termination date is September 30, 2018 . The 2014 Swap No. 2 fixes the interest rate at 2.2% plus the applicable interest rate margin of 3.5% for an effective rate of 5.7% . The total fair value of the interest rate swaps was $(3,223) as of June 30, 2016 and was reported on the condensed consolidated balance sheet in other non-current liabilities with an increase in other expense recorded in the statement of comprehensive loss for the unfavorable change of $659 in fair value since December 31, 2015 . The total fair value of the interest rate swaps was $(2,564) as of December 31, 2015 and was reported on the condensed consolidated balance sheet in other non-current liabilities with an increase in other expense recorded in the statement of comprehensive loss for the unfavorable change of $1,629 in fair value since December 31, 2014. The Company's interest rate swap agreements did not qualify for hedge accounting treatment because they did not meet the provisions specified in ASC 815, Derivatives and Hedging (“ASC 815”). Accordingly, the gain or loss on these derivatives was recognized in current earnings. Foreign Currency Forward Contracts - During 2014, the Company entered into multiple foreign currency forward contracts (the “2014 FX Contracts”) with maturity dates ranging from March 2014 to December 2015 . The 2014 FX Contracts fixed the Canadian to U.S. dollar forward exchange rate at points ranging from 1.0680 to 1.1740 . The purpose of the 2014 FX Contracts was to manage the Company's exposure to fluctuations in the exchange rate of the Canadian dollar. During 2015, the Company entered into multiple foreign currency forward contracts (the “2015 FX Contracts”) with maturity dates ranging from February 2015 to December 2016 . The 2015 FX Contracts fixed the Canadian to U.S. dollar forward exchange rate at points ranging from 1.1384 to 1.3831 . The purpose of the 2015 FX Contracts is to manage the Company's exposure to fluctuations in the exchange rate of the Canadian dollar. During 2016, the Company entered into multiple foreign currency forward contracts (the “2016 FX Contracts”) with maturity dates ranging from April 2016 to April 2017 . The 2016 FX Contracts fixed the Canadian to U.S. dollar forward exchange rate at points ranging from 1.2536 to 1.3817 . The purpose of the 2016 FX Contracts is to manage the Company's exposure to fluctuations in the exchange rate of the Canadian dollar. The total notional amount of contracts outstanding was C$32,595 and C$37,886 as of June 30, 2016 and December 31, 2015 , respectively. The total fair value of the outstanding FX Contracts was $(610) and $1,695 as of June 30, 2016 and December 31, 2015 , respectively, and was reported on the condensed consolidated balance sheets in other current (liabilities) and assets, respectively. An increase in other expense of $2,305 was recorded in the statement of comprehensive loss for the unfavorable change in fair value from December 31, 2015 . The Company's FX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2 - Fair Value Measurements.</t>
  </si>
  <si>
    <t>Fair Value Measurements</t>
  </si>
  <si>
    <t>Fair Value Disclosures [Abstract]</t>
  </si>
  <si>
    <t>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June 30, 2016 Level 1 Level 2 Level 3 Total Trading securities $ 1,546 $ — $ — $ 1,546 Interest rate swaps — (3,223 ) — (3,223 ) Foreign exchange forward contracts — (610 ) — (610 ) As of December 31, 2015 Level 1 Level 2 Level 3 Total Trading securities $ 2,021 $ — $ — $ 2,021 Interest rate swaps — (2,564 ) — (2,564 ) Foreign exchange forward contracts — 1,695 — 1,695 Trading securities are valued using quoted prices on an active exchange. Trading securities represent assets held in a Rabbi Trust to fund deferred compensation liabilities and are included as restricted investments on the accompanying condensed consolidated balance sheets. The unrealized gain (loss) on these securities of $27 and ($7) were recorded as other expense for the three months ended June 30, 2016 and 2015 , respectively. The unrealized gain on these securities of $17 and $43 were recorded as other expense for the six months ended June 30, 2016 and 2015 , respectively. An offsetting entry for the same amounts, adjusting the deferred compensation liability and compensation expense within SG&amp;A, was also recorded for the corresponding periods. The Company utilizes interest rate swap contracts to manage our targeted mix of fixed and floating rate debt, and these contracts are valued using observable benchmark rates at commonly quoted intervals during the full term of the swap contracts. As of June 30, 2016 and December 31, 2015 , the interest rate swaps were included in other non-current liabilities on the accompanying condensed consolidated balance sheets. 12. Fair Value Measurements (continued):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s. As of June 30, 2016 and December 31, 2015 , the foreign exchange forward contracts were included in other current liabilities and assets, respectively, on the accompanying condensed consolidated balance sheets. The fair value of the Company's fixed rate senior notes and junior subordinated debentures as of June 30, 2016 and December 31, 2015 were determined by utilizing current trading prices obtained from indicative market data. As a result, the fair value measurements of the Company's senior term notes and debentures are considered to be Level 2. June 30, 2016 December 31, 2015 Carrying Amount Estimated Fair Value Carrying Amount Estimated Fair Value 6.375% Senior Notes $ 323,332 $ 295,350 $ 322,777 $ 271,425 Junior Subordinated Debentures 129,186 140,337 129,707 131,691 Cash, accounts receivable, short-term borrowings,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June 30, 2016 and December 31, 2015 as the interest rate is variable and approximates current market rates. The Company also believes the carrying amount of the long-term debt under the senior term loan approximates the fair value at June 30, 2016 and December 31, 2015 because, while subject to a minimum LIBOR floor rate, the interest rate approximates current market rates of debt with similar terms and comparable credit risk. Additional information with respect to the derivative instruments is included in Note 11 - Derivatives and Hedging. Additional information with respect to the Company’s fixed rate senior notes and junior subordinated debentures is included in Note 8 - Long-Term Debt.</t>
  </si>
  <si>
    <t>Transaction, Acquisition, and Integration Expenses</t>
  </si>
  <si>
    <t>Business Combinations [Abstract]</t>
  </si>
  <si>
    <t>Transaction, Acquisition, and Integration Expenses: The Company did not have transaction related expenses during the three or six months ended June 30, 2016. In the three and six months ended June 30, 2015, the Company incurred $92 and $257 , respectively, in transaction expenses related to the Merger Transaction.</t>
  </si>
  <si>
    <t>Segment Reporting</t>
  </si>
  <si>
    <t>Segment Reporting [Abstract]</t>
  </si>
  <si>
    <t>Segment Reporting: The Company’s segment reporting structure uses the Company’s management reporting structure as the foundation for how the Company manages its business. The Company periodically evaluates its segment reporting structure in accordance with ASC 350-20-55 and has concluded that it has five reportable segments as of June 30, 2016 . The United States segment, excluding All Points, and the Canada segment are considered material by the Company’s management as of June 30, 2016 . The segments are as follows: • United States – excluding the All Points division • All Points • Canada • Mexico • Australia The United States segment distributes fasteners and related hardware items, threaded rod, keys, key duplicating systems, accessories, and identification items, such as tags and letters, numbers, and signs to hardware stores, home centers, mass merchants, and other retail outlets primarily in the United States. This segment also provides innovative pet identification tag programs to a leading pet products retail chain using a unique, patent-protected/patent-pending technology and product portfolio. The All Points segment is a Florida-based distributor of commercial and residential fasteners catering to the hurricane protection industry in the southern United States. All Points has positioned itself as a major supplier to manufacturers of railings, screen enclosures, windows, and hurricane shutters. The Canada segment distributes fasteners and related hardware items, threaded rod, keys, key duplicating systems, accessories, and identification items, such as tags and letters, numbers, and signs to hardware stores, home centers, mass merchants, industrial distributors, automotive after market distributors, and other retail outlets and industrial Original Equipment Manufacturers (“OEMs”) in Canada. The Canada segment also produces fasteners, stampings, fittings, and processes threaded parts for automotive suppliers and industrial OEMs. The Mexico segment distributes fasteners and related hardware items to hardware stores, home centers, mass merchants, and other retail outlets in Mexico. The Australia segment distributes keys, key duplicating systems, and accessories to home centers and other retail outlets in Australia. The Company uses profit or loss from operations to evaluate the performance of our segments. Profit or loss from operations is defined as income (loss)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 The transaction expenses incurred in connection with the Merger Transaction were recorded in the United States, excluding All Points segment. For further information, see Note 13, Transaction, Acquisition, and Integration Expenses. 14. Segment Reporting (continued): The table below presents revenues and income (loss) from operations for our reportable segments for the three and six months ended June 30, 2016 and 2015 . Three Months Ended June 30, 2016 Three Months Ended June 30, 2015 Revenues United States, excluding All Points $ 179,864 $ 167,821 All Points 5,228 5,628 Canada 40,166 41,133 Mexico 1,514 1,844 Australia 128 392 Total revenues $ 226,900 $ 216,818 Segment income (loss) from operations United States, excluding All Points $ 17,544 $ 15,679 All Points 569 481 Canada 2,503 1,062 Mexico (390 ) 127 Australia (201 ) (133 ) Total income from operations $ 20,025 $ 17,216 Six Months Ended June 30, 2016 Six Months Ended June 30, 2015 Revenues United States, excluding All Points $ 335,225 $ 311,942 All Points 9,450 10,741 Canada 68,299 70,549 Mexico 3,225 3,555 Australia 305 727 Total revenues $ 416,504 $ 397,514 Segment income (loss) from operations United States, excluding All Points $ 20,435 $ 12,956 All Points 924 815 Canada 1,763 791 Mexico (187 ) 263 Australia 41 (559 ) Total income from operations $ 22,976 $ 14,266 14. Segment Reporting (continued): The tables below present assets and cash equivalents as of June 30, 2016 and December 31, 2015 . As of As of June 30, 2016 December 31, 2015 Assets United States, excluding All Points $ 1,470,417 $ 1,509,039 All Points 14,282 14,836 Canada 324,820 303,795 Mexico 13,337 15,575 Australia 1,833 1,754 Total Assets $ 1,824,689 $ 1,844,999 As of As of June 30, 2016 December 31, 2015 Cash and cash equivalents United States, excluding All Points $ 4,053 $ 3,024 All Points 333 612 Canada 10,180 5,106 Mexico 1,201 2,536 Australia 167 107 Total cash and cash equivalents $ 15,934 $ 11,385</t>
  </si>
  <si>
    <t>Summary of Significant Accounting Policies (Policies)</t>
  </si>
  <si>
    <t>Nature of Operations</t>
  </si>
  <si>
    <t>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 of The Hillman Group Canada ULC, (3) Mexico under the name SunSource Integrated Services de Mexico S.A. de C.V., (4) Florida under the name All Points Industries, Inc., and (5) Australia under the name The Hillman Group Australia Pty. Ltd.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t>
  </si>
  <si>
    <t>Accounts Receivable and Allowance for Doubtful Accounts</t>
  </si>
  <si>
    <t>Accounts Receivable and Allowance for Doubtful Accounts: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597 and $601 as of June 30, 2016 and December 31, 2015 , respectively. The Company entered into agreements to sell, on an ongoing basis and without recourse, certain trade accounts receivable. The buyers are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70,000 and $112,000 for the three and six months ended June 30, 2016 , and has classified the sales as cash flows from operating activities in the condensed consolidated statements of cash flows. The Company recorded losses on the sales of accounts receivable of approximately $320 and $520 for the three and six months ended June 30, 2016 .</t>
  </si>
  <si>
    <t>Property and Equipment and Accumulated Depreciation</t>
  </si>
  <si>
    <t>Property and Equipment and Accumulated Depreciation: Property and equipment are carried at cost and include expenditures for new facilities and major renewals. Capital leases are recorded at the present value of minimum lease payments. Maintenance and repairs are charged to expense as incurred. When assets are sold or otherwise disposed of, the cost and related accumulated depreciation are removed from their respective accounts, and the resulting gain or loss is reflected in the income (loss) from operations. The accumulated depreciation was $60,034 at June 30, 2016 and $43,074 at December 31, 2015 . Costs incurred to develop software for internal use are capitalized and amortized over the estimated useful life of the software. Costs related to maintenance of internal-use software are expensed as incurred. Costs incurred for the development of internal-use software were capitalized and placed into service in the amount of $1,387 in the three and six months ended June 30, 2016 .</t>
  </si>
  <si>
    <t>Shipping and Handling</t>
  </si>
  <si>
    <t>Shipping and Handling: The costs incurred to ship product to customers, including freight and handling expenses, are included in selling, general, and administrative (“SG&amp;A”) expenses on the Company’s condensed consolidated statements of comprehensive income (loss). The Company's shipping and handling costs were $9,985 and $10,982 in the three months ended June 30, 2016 and 2015 , respectively. The Company’s shipping and handling costs were $18,855 and $18,976 in the six months ended June 30, 2016 and 2015 , respectively.</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t>
  </si>
  <si>
    <t>Comparability of Prior Year Financial Data, Policy [Policy Text Block]</t>
  </si>
  <si>
    <t>Reclassifications: Certain amounts in the prior year financial statements were reclassified to conform to the current year’s presentation. These reclassifications had no impact on the prior periods' net income (loss), cash flows, or stockholders' equity. As a result of implementation of Accounting Standards Update ("ASU") No. 2015-03, Interest - Imputation of Interest (Subtopic 835-30) during the first quarter of 2016, the Company reclassified deferred financing fees from non-current assets to long term liabilities. The reclassification reduced deferred financing fees and long term liabilities by approximately $17,800 and $19,400 as of June 30, 2016 and December 31, 2015, respectively.</t>
  </si>
  <si>
    <t>Reclassification, Policy [Policy Text Block]</t>
  </si>
  <si>
    <t>Goodwill and Other Intangible Assets (Tables)</t>
  </si>
  <si>
    <t>Summary of Goodwill Amounts by Reporting Unit</t>
  </si>
  <si>
    <t>Goodwill amounts by reporting unit are summarized as follows: Goodwill at Acquisitions Dispositions Other (1) Goodwill at December 31, 2015 June 30, 2016 United States, excluding All Points $ 580,420 $ — $ — $ — $ 580,420 All Points 3,360 — — — 3,360 Canada 27,530 — — 1,759 29,289 Mexico 4,205 — — (224 ) 3,981 Australia — — — — — Total $ 615,515 $ — $ — $ 1,535 $ 617,050 (1) These amounts relate to adjustments resulting from fluctuations in foreign currency exchange rates.</t>
  </si>
  <si>
    <t>Components of Other Intangibles, Net</t>
  </si>
  <si>
    <t>Other intangibles, net, as of June 30, 2016 and December 31, 2015 consist of the following: Estimated Useful Life (Years) June 30, 2016 December 31, 2015 Customer relationships 20 $ 689,097 $ 687,530 Trademarks - All Others Indefinite 85,572 85,227 Trademarks - TagWorks 5 300 300 KeyWorks license 7 4,446 4,431 Patents 7-12 32,816 32,777 Intangible assets, gross 812,231 810,265 Less: Accumulated amortization 75,875 56,782 Other intangibles, net $ 736,356 $ 753,483</t>
  </si>
  <si>
    <t>Stock-Based Compensation (Tables)</t>
  </si>
  <si>
    <t>Schedule of Share-based Compensation, Stock Options, Activity</t>
  </si>
  <si>
    <t>A summary of stock option activity for the period ended June 30, 2016 is presented below: Number of Shares Weighted Average Exercise Price Per Share Weighted Average Remaining Contractual Term (Years) Aggregate Intrinsic Value Outstanding at December 31, 2015 40,625.418 $ 1,000 9 years — Granted 2,200.000 1,000 10 years — Exercised or converted — — — — Forfeited or expired (1,760.000 ) 1,000 — — Outstanding at June 30, 2016 41,065.418 $ 1,000 8.5 years $ — Exercisable at June 30, 2016 — $ — — $ —</t>
  </si>
  <si>
    <t>Schedule of Share-based Compensation, Restricted Stock and Restricted Stock Units Activity</t>
  </si>
  <si>
    <t>A summary of restricted stock activity for the six months ended June 30, 2016 is presented below: Number of Shares Weighted-Average Grant Date Fair Value Weighted Average Remaining Contractual Term (Years) Aggregate Intrinsic Value Unvested at December 31, 2015 1,600 $ 1,000 1.7 years $ — Granted — — — — Vested (100 ) 1,000 — — Forfeited — — — — Unvested at June 30, 2016 1,500 $ 1,000 1.3 years $ —</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June 30, 2016 Level 1 Level 2 Level 3 Total Trading securities $ 1,546 $ — $ — $ 1,546 Interest rate swaps — (3,223 ) — (3,223 ) Foreign exchange forward contracts — (610 ) — (610 ) As of December 31, 2015 Level 1 Level 2 Level 3 Total Trading securities $ 2,021 $ — $ — $ 2,021 Interest rate swaps — (2,564 ) — (2,564 ) Foreign exchange forward contracts — 1,695 — 1,695</t>
  </si>
  <si>
    <t>Fair Value of Company's Fixed Rate Senior Notes and Junior Subordinated Debentures</t>
  </si>
  <si>
    <t>The fair value of the Company's fixed rate senior notes and junior subordinated debentures as of June 30, 2016 and December 31, 2015 were determined by utilizing current trading prices obtained from indicative market data. As a result, the fair value measurements of the Company's senior term notes and debentures are considered to be Level 2. June 30, 2016 December 31, 2015 Carrying Amount Estimated Fair Value Carrying Amount Estimated Fair Value 6.375% Senior Notes $ 323,332 $ 295,350 $ 322,777 $ 271,425 Junior Subordinated Debentures 129,186 140,337 129,707 131,691</t>
  </si>
  <si>
    <t>Segment Reporting (Tables)</t>
  </si>
  <si>
    <t>Revenues and Income from Operations for Reportable Segments</t>
  </si>
  <si>
    <t>The table below presents revenues and income (loss) from operations for our reportable segments for the three and six months ended June 30, 2016 and 2015 . Three Months Ended June 30, 2016 Three Months Ended June 30, 2015 Revenues United States, excluding All Points $ 179,864 $ 167,821 All Points 5,228 5,628 Canada 40,166 41,133 Mexico 1,514 1,844 Australia 128 392 Total revenues $ 226,900 $ 216,818 Segment income (loss) from operations United States, excluding All Points $ 17,544 $ 15,679 All Points 569 481 Canada 2,503 1,062 Mexico (390 ) 127 Australia (201 ) (133 ) Total income from operations $ 20,025 $ 17,216 Six Months Ended June 30, 2016 Six Months Ended June 30, 2015 Revenues United States, excluding All Points $ 335,225 $ 311,942 All Points 9,450 10,741 Canada 68,299 70,549 Mexico 3,225 3,555 Australia 305 727 Total revenues $ 416,504 $ 397,514 Segment income (loss) from operations United States, excluding All Points $ 20,435 $ 12,956 All Points 924 815 Canada 1,763 791 Mexico (187 ) 263 Australia 41 (559 ) Total income from operations $ 22,976 $ 14,266</t>
  </si>
  <si>
    <t>Assets and Cash Equivalents</t>
  </si>
  <si>
    <t>The tables below present assets and cash equivalents as of June 30, 2016 and December 31, 2015 . As of As of June 30, 2016 December 31, 2015 Assets United States, excluding All Points $ 1,470,417 $ 1,509,039 All Points 14,282 14,836 Canada 324,820 303,795 Mexico 13,337 15,575 Australia 1,833 1,754 Total Assets $ 1,824,689 $ 1,844,999 As of As of June 30, 2016 December 31, 2015 Cash and cash equivalents United States, excluding All Points $ 4,053 $ 3,024 All Points 333 612 Canada 10,180 5,106 Mexico 1,201 2,536 Australia 167 107 Total cash and cash equivalents $ 15,934 $ 11,385</t>
  </si>
  <si>
    <t>Basis of Presentation - Additional Information (Detail) $ in Thousands</t>
  </si>
  <si>
    <t>May 16, 2014USD ($)</t>
  </si>
  <si>
    <t>Jun. 30, 2016USD ($)Segment</t>
  </si>
  <si>
    <t>Dec. 31, 2015USD ($)</t>
  </si>
  <si>
    <t>May 15, 2014</t>
  </si>
  <si>
    <t>Business Acquisition [Line Items]</t>
  </si>
  <si>
    <t>Aggregate purchase price</t>
  </si>
  <si>
    <t>Number of business segments | Segment</t>
  </si>
  <si>
    <t>Junior Subordinated Debentures [Member]</t>
  </si>
  <si>
    <t>Outstanding debt</t>
  </si>
  <si>
    <t>Capital Advisors LLC [Member]</t>
  </si>
  <si>
    <t>Ownership percentage</t>
  </si>
  <si>
    <t>80.40%</t>
  </si>
  <si>
    <t>Oak Hill Capital Partners [Member] | Predecessor [Member]</t>
  </si>
  <si>
    <t>95.60%</t>
  </si>
  <si>
    <t>Oak Hill Capital Partners [Member] | Successor [Member]</t>
  </si>
  <si>
    <t>16.90%</t>
  </si>
  <si>
    <t>Member Of Management [Member] | Predecessor [Member]</t>
  </si>
  <si>
    <t>4.40%</t>
  </si>
  <si>
    <t>Member Of Management [Member] | Successor [Member]</t>
  </si>
  <si>
    <t>2.70%</t>
  </si>
  <si>
    <t>Summary of Significant Accounting Policies - Additional Information (Detail) - USD ($) $ in Thousands</t>
  </si>
  <si>
    <t>Summary Of Significant Accounting Policies [Line Items]</t>
  </si>
  <si>
    <t>Allowance for doubtful accounts</t>
  </si>
  <si>
    <t>Proceeds from Sale and Collection of Receivables</t>
  </si>
  <si>
    <t>Gain (Loss) on Sale of Accounts Receivable</t>
  </si>
  <si>
    <t>Accumulated depreciation</t>
  </si>
  <si>
    <t>Capitalized computer software placed in service</t>
  </si>
  <si>
    <t>Shipping and handling costs</t>
  </si>
  <si>
    <t>Reclassifications [Text Block]</t>
  </si>
  <si>
    <t>Recent Accounting Pronouncements (Details) - USD ($) $ in Thousands</t>
  </si>
  <si>
    <t>New Accounting Pronouncement, Early Adoption, Effect [Member] | Long-term Debt [Member]</t>
  </si>
  <si>
    <t>Item Effected [Line Items]</t>
  </si>
  <si>
    <t>Deferred Finance Costs, Net</t>
  </si>
  <si>
    <t>Goodwill and Other Intangible Assets - Additional Information (Detail) - USD ($)</t>
  </si>
  <si>
    <t>12 Months Ended</t>
  </si>
  <si>
    <t>Finite-Lived Intangible Assets [Line Items]</t>
  </si>
  <si>
    <t>Goodwill, impairment charges</t>
  </si>
  <si>
    <t>Impairment of indefinite-lived intangibles</t>
  </si>
  <si>
    <t>Accumulated amortization including foreign subsidiaries</t>
  </si>
  <si>
    <t>Amortization expense including adjustments from fluctuations in foreign currency exchange rates</t>
  </si>
  <si>
    <t>Successor [Member]</t>
  </si>
  <si>
    <t>Amortization expense, 2015</t>
  </si>
  <si>
    <t>Future amortization expense, 2016</t>
  </si>
  <si>
    <t>Future amortization expense, 2017</t>
  </si>
  <si>
    <t>Future amortization expense, 2018</t>
  </si>
  <si>
    <t>Future amortization expense, 2019</t>
  </si>
  <si>
    <t>Future amortization expense, 2020</t>
  </si>
  <si>
    <t>Goodwill and Other Intangible Assets - Summary of Goodwill Amounts by Reporting Unit (Detail) $ in Thousands</t>
  </si>
  <si>
    <t>Jun. 30, 2016USD ($)</t>
  </si>
  <si>
    <t>Goodwill [Roll Forward]</t>
  </si>
  <si>
    <t>Goodwill, Beginning balance</t>
  </si>
  <si>
    <t>Acquisitions</t>
  </si>
  <si>
    <t>Dispositions</t>
  </si>
  <si>
    <t>Other</t>
  </si>
  <si>
    <t>Goodwill, Ending balance</t>
  </si>
  <si>
    <t>United States Excluding All Points [Member]</t>
  </si>
  <si>
    <t>All Points [Member]</t>
  </si>
  <si>
    <t>Canada [Member]</t>
  </si>
  <si>
    <t>Mexico [Member]</t>
  </si>
  <si>
    <t>Australia [Member]</t>
  </si>
  <si>
    <t>Goodwill and Other Intangible Assets - Components of Other Intangibles, Net (Detail) - USD ($) $ in Thousands</t>
  </si>
  <si>
    <t>Intangible assets, gross</t>
  </si>
  <si>
    <t>Less: Accumulated amortization</t>
  </si>
  <si>
    <t>Trademarks - All Others [Member]</t>
  </si>
  <si>
    <t>Estimated Useful Life</t>
  </si>
  <si>
    <t>Indefinite</t>
  </si>
  <si>
    <t>Indefinite Intangible assets, gross</t>
  </si>
  <si>
    <t>Customer Relationships [Member]</t>
  </si>
  <si>
    <t>20 years</t>
  </si>
  <si>
    <t>Finite-lived intangible assets, gross</t>
  </si>
  <si>
    <t>Trademarks - TagWorks [Member]</t>
  </si>
  <si>
    <t>5 years</t>
  </si>
  <si>
    <t>KeyWorks License [Member]</t>
  </si>
  <si>
    <t>7 years</t>
  </si>
  <si>
    <t>Patents [Member]</t>
  </si>
  <si>
    <t>Patents [Member] | Minimum [Member]</t>
  </si>
  <si>
    <t>Patents [Member] | Maximum [Member]</t>
  </si>
  <si>
    <t>12 years</t>
  </si>
  <si>
    <t>Commitments and Contingencies - Additional Information (Detail)</t>
  </si>
  <si>
    <t>Jun. 30, 2016USD ($)patent</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125.00%</t>
  </si>
  <si>
    <t>Liability recorded for such group health insurance reserves</t>
  </si>
  <si>
    <t>Patent Infringement from Minute Key Inc. [Member]</t>
  </si>
  <si>
    <t>Number of patents found not infringed | patent</t>
  </si>
  <si>
    <t>Maximum [Member]</t>
  </si>
  <si>
    <t>Occurrences in excess for purchased catastrophic coverage</t>
  </si>
  <si>
    <t>Minimum [Member]</t>
  </si>
  <si>
    <t>Related Party Transactions - Additional Information (Detail) $ in Thousands</t>
  </si>
  <si>
    <t>Feb. 19, 2013PropertyLease</t>
  </si>
  <si>
    <t>Jun. 30, 2015USD ($)</t>
  </si>
  <si>
    <t>Capital Leased Assets [Line Items]</t>
  </si>
  <si>
    <t>Management fee charges and expenses</t>
  </si>
  <si>
    <t>Oak Hill Funds and CCMP [Member]</t>
  </si>
  <si>
    <t>Companies Controlled by Manns [Member]</t>
  </si>
  <si>
    <t>Rental expense for the leases</t>
  </si>
  <si>
    <t>Richard Paulin [Member] | Hillman Group Canada ULC [Member]</t>
  </si>
  <si>
    <t>Richard Paulin [Member]</t>
  </si>
  <si>
    <t>Number of leases | Lease</t>
  </si>
  <si>
    <t>Number of properties leased | Property</t>
  </si>
  <si>
    <t>Income Taxes - Additional Information (Detail) - USD ($) $ in Thousands</t>
  </si>
  <si>
    <t>Income Tax Contingency [Line Items]</t>
  </si>
  <si>
    <t>Effective income tax rates</t>
  </si>
  <si>
    <t>57.40%</t>
  </si>
  <si>
    <t>395.00%</t>
  </si>
  <si>
    <t>32.60%</t>
  </si>
  <si>
    <t>15.70%</t>
  </si>
  <si>
    <t>Long-Term Debt - Additional Information (Detail) - USD ($)</t>
  </si>
  <si>
    <t>Jun. 30, 2014</t>
  </si>
  <si>
    <t>Debt Instrument [Line Items]</t>
  </si>
  <si>
    <t>Interest underlying the trust preferred securities</t>
  </si>
  <si>
    <t>11.60%</t>
  </si>
  <si>
    <t>Face amount subordinated debentures underlying trust preferred securities</t>
  </si>
  <si>
    <t>Aggregate amount of subordinated debentures underlying trust preferred securities</t>
  </si>
  <si>
    <t>Deferral period of distribution payments to holders of the trust preferred securities</t>
  </si>
  <si>
    <t>60 months</t>
  </si>
  <si>
    <t>Deferrals of distribution payments to holders of trust preferred securities</t>
  </si>
  <si>
    <t>Loan outstanding amount</t>
  </si>
  <si>
    <t>6.375% Senior Notes [Member]</t>
  </si>
  <si>
    <t>Principal amount of senior notes</t>
  </si>
  <si>
    <t>Interest rate on senior notes</t>
  </si>
  <si>
    <t>6.375%</t>
  </si>
  <si>
    <t>Term Loan [Member]</t>
  </si>
  <si>
    <t>Maturity term of loan</t>
  </si>
  <si>
    <t>Adjusted interest rate</t>
  </si>
  <si>
    <t>4.50%</t>
  </si>
  <si>
    <t>Term Loan [Member] | LIBOR Rate [Member]</t>
  </si>
  <si>
    <t>Debt instrument spread variable rate</t>
  </si>
  <si>
    <t>3.50%</t>
  </si>
  <si>
    <t>Term Loan [Member] | LIBOR Rate [Member] | Minimum [Member]</t>
  </si>
  <si>
    <t>Debt instrument floor rate</t>
  </si>
  <si>
    <t>1.00%</t>
  </si>
  <si>
    <t>Term Loan [Member] | Alternate Base Rate [Member]</t>
  </si>
  <si>
    <t>2.50%</t>
  </si>
  <si>
    <t>Term Loan [Member] | Alternate Base Rate [Member] | Minimum [Member]</t>
  </si>
  <si>
    <t>2.00%</t>
  </si>
  <si>
    <t>Revolving Credit Facility [Member]</t>
  </si>
  <si>
    <t>3.88%</t>
  </si>
  <si>
    <t>Debt instrument maximum borrowing capacity</t>
  </si>
  <si>
    <t>35.00%</t>
  </si>
  <si>
    <t>Revolving Credit Facility [Member] | LIBOR Rate [Member]</t>
  </si>
  <si>
    <t>3.25%</t>
  </si>
  <si>
    <t>Revolving Credit Facility [Member] | Alternate Base Rate [Member]</t>
  </si>
  <si>
    <t>2.25%</t>
  </si>
  <si>
    <t>Letter of Credit [Member]</t>
  </si>
  <si>
    <t>31.00%</t>
  </si>
  <si>
    <t>Long-term Debt [Member] | 6.375% Senior Notes [Member]</t>
  </si>
  <si>
    <t>Long-term Debt [Member] | Term Loan [Member]</t>
  </si>
  <si>
    <t>Long-term Debt [Member] | New Accounting Pronouncement, Early Adoption, Effect [Member]</t>
  </si>
  <si>
    <t>Common and Preferred Stock - Additional Information (Detail) - shares</t>
  </si>
  <si>
    <t>Stock-Based Compensation - Additional Information (Detail) - USD ($)</t>
  </si>
  <si>
    <t>Share-based Compensation Arrangement by Share-based Payment Award [Line Items]</t>
  </si>
  <si>
    <t>Share-based Compensation Arrangement by Share-based Payment Award, Options, Grants in Period, Net of Forfeitures</t>
  </si>
  <si>
    <t>Share-based Compensation Arrangement by Share-based Payment Award, Options, Outstanding, Number</t>
  </si>
  <si>
    <t>Common stock options granted (in shares)</t>
  </si>
  <si>
    <t>Number of shares forfeited</t>
  </si>
  <si>
    <t>2014 Equity Incentive Plan [Member]</t>
  </si>
  <si>
    <t>Common stock options available for grant (in shares)</t>
  </si>
  <si>
    <t>Unrecognized compensation expense for unvested options</t>
  </si>
  <si>
    <t>Weighted average period required for recognition of compensation expense</t>
  </si>
  <si>
    <t>3 years 6 months 1 day</t>
  </si>
  <si>
    <t>2014 Equity Incentive Plan [Member] | Time Based Vesting [Member]</t>
  </si>
  <si>
    <t>Dividend yield</t>
  </si>
  <si>
    <t>0.00%</t>
  </si>
  <si>
    <t>Risk free interest rate, minimum</t>
  </si>
  <si>
    <t>1.27%</t>
  </si>
  <si>
    <t>Risk-free interest rate, maximum</t>
  </si>
  <si>
    <t>1.72%</t>
  </si>
  <si>
    <t>Expected volatility</t>
  </si>
  <si>
    <t>31.50%</t>
  </si>
  <si>
    <t>Expected term</t>
  </si>
  <si>
    <t>6 years 9 months</t>
  </si>
  <si>
    <t>Fair value of option (in usd per share)</t>
  </si>
  <si>
    <t>2014 Equity Incentive Plan [Member] | Performance Based Stock Option [Member]</t>
  </si>
  <si>
    <t>2014 Equity Incentive Plan [Member] | Restricted Stock [Member]</t>
  </si>
  <si>
    <t>Restricted Stock or Unit Expense</t>
  </si>
  <si>
    <t>Stock-Based Compensation - Summary of Stock Option Activity (Detail) - USD ($)</t>
  </si>
  <si>
    <t>Deferred Compensation Arrangement with Individual, Share-based Payments [Line Items]</t>
  </si>
  <si>
    <t>Employee Service Share-based Compensation, Nonvested Awards, Compensation Cost Not yet Recognized</t>
  </si>
  <si>
    <t>Share-based Compensation Arrangement by Share-based Payment Award, Options, Exercises in Period</t>
  </si>
  <si>
    <t>Share-based Compensation Arrangement by Share-based Payment Award, Options, Grants in Period, Gross</t>
  </si>
  <si>
    <t>Number of Shares</t>
  </si>
  <si>
    <t>Outstanding at beginning of period (in shares)</t>
  </si>
  <si>
    <t>Forfeited or expired (in shares)</t>
  </si>
  <si>
    <t>Outstanding at end of period (in shares)</t>
  </si>
  <si>
    <t>Exercisable, Number of Shares</t>
  </si>
  <si>
    <t>Share-based Compensation Arrangement by Share-based Payment Award, Options, Exercisable, Weighted Average Exercise Price</t>
  </si>
  <si>
    <t>Weighted Average Exercise Price Per Share</t>
  </si>
  <si>
    <t>Outstanding at beginning of period (in usd per share)</t>
  </si>
  <si>
    <t>Granted (in usd per share)</t>
  </si>
  <si>
    <t>Forfeited or expired (in usd per share)</t>
  </si>
  <si>
    <t>Outstanding at end of period (in usd per share)</t>
  </si>
  <si>
    <t>Outstanding, Weighted Average Remaining Contractual Term (Years)</t>
  </si>
  <si>
    <t>10 years</t>
  </si>
  <si>
    <t>9 years</t>
  </si>
  <si>
    <t>Exercisable, Weighted Average Remaining Contractual Term (Years)</t>
  </si>
  <si>
    <t>0 years</t>
  </si>
  <si>
    <t>Outstanding, Aggregate Intrinsic Value</t>
  </si>
  <si>
    <t>Exercisable, Aggregate Intrinsic Value</t>
  </si>
  <si>
    <t>Restricted Stock [Member]</t>
  </si>
  <si>
    <t>8 years 6 months</t>
  </si>
  <si>
    <t>Two Thousand Fourteen Equity Incentive Plan [Member]</t>
  </si>
  <si>
    <t>Share-based Compensation Arrangement by Share-based Payment Award, Number of Shares Available for Grant</t>
  </si>
  <si>
    <t>Two Thousand Fourteen Equity Incentive Plan [Member] | Performance Based Stock Option [Member]</t>
  </si>
  <si>
    <t>Two Thousand Fourteen Equity Incentive Plan [Member] | Restricted Stock [Member]</t>
  </si>
  <si>
    <t>1 year 3 months</t>
  </si>
  <si>
    <t>1 year 8 months</t>
  </si>
  <si>
    <t>Time Based Vesting [Member] | Two Thousand Fourteen Equity Incentive Plan [Member]</t>
  </si>
  <si>
    <t>Stock-Based Compensation Stock-Base Compensation - Summary of Restricted Stock Awards (Details) - USD ($)</t>
  </si>
  <si>
    <t>Mar. 31, 2016</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Unvested at December 31, 2014 (shares)</t>
  </si>
  <si>
    <t>Granted (in shares)</t>
  </si>
  <si>
    <t>Vested (in shares)</t>
  </si>
  <si>
    <t>Forfeited (in shares)</t>
  </si>
  <si>
    <t>Unvested September 30, 2015 (shares)</t>
  </si>
  <si>
    <t>Unvested, weighted average grant date fair value at December 31, 2014 (USD per share)</t>
  </si>
  <si>
    <t>Vested in usd per share)</t>
  </si>
  <si>
    <t>Forfeited (in usd per share)</t>
  </si>
  <si>
    <t>Unvested, weighted average grant date fair value at September 30, 2015 (USD per share)</t>
  </si>
  <si>
    <t>Two Thousand Fourteen Equity Incentive Plan [Member] | Share-based Compensation Award, Tranches One and Two [Member] | Restricted Stock [Member]</t>
  </si>
  <si>
    <t>Share-based Compensation Arrangement by Share-based Payment Award, Award Vesting Period</t>
  </si>
  <si>
    <t>2 years</t>
  </si>
  <si>
    <t>Two Thousand Fourteen Equity Incentive Plan [Member] | Share-based Compensation Award, Tranche Three [Member] | Restricted Stock [Member]</t>
  </si>
  <si>
    <t>1 year</t>
  </si>
  <si>
    <t>Derivatives and Hedging - Additional Information (Detail) CAD in Thousands</t>
  </si>
  <si>
    <t>Sep. 03, 2014USD ($)</t>
  </si>
  <si>
    <t>Dec. 31, 2014</t>
  </si>
  <si>
    <t>Jun. 30, 2016CAD</t>
  </si>
  <si>
    <t>Dec. 31, 2015CAD</t>
  </si>
  <si>
    <t>Derivative [Line Items]</t>
  </si>
  <si>
    <t>Fair value interest rate swaps</t>
  </si>
  <si>
    <t>Unfavorable change in fair value</t>
  </si>
  <si>
    <t>2014 Swap No. 1 [Member]</t>
  </si>
  <si>
    <t>Term of derivative instrument</t>
  </si>
  <si>
    <t>3 years</t>
  </si>
  <si>
    <t>Notional amount of derivative instrument</t>
  </si>
  <si>
    <t>Effective date of agreement</t>
  </si>
  <si>
    <t>Oct. 1,
		2015</t>
  </si>
  <si>
    <t>Termination date of derivative</t>
  </si>
  <si>
    <t>Sep. 30,
		2018</t>
  </si>
  <si>
    <t>Fixed interest rate of Swap Agreement</t>
  </si>
  <si>
    <t>2.20%</t>
  </si>
  <si>
    <t>Derivative, Basis Spread on Variable Rate</t>
  </si>
  <si>
    <t>Derivative, Variable Interest Rate</t>
  </si>
  <si>
    <t>5.70%</t>
  </si>
  <si>
    <t>2014 Swap No. 2 [Member]</t>
  </si>
  <si>
    <t>2014 FX Contracts [Member]</t>
  </si>
  <si>
    <t>Fair value of derivative asset</t>
  </si>
  <si>
    <t>2014 FX Contracts [Member] | Minimum [Member]</t>
  </si>
  <si>
    <t>Mar. 31,
		2014</t>
  </si>
  <si>
    <t>Forward exchange rate</t>
  </si>
  <si>
    <t>2014 FX Contracts [Member] | Maximum [Member]</t>
  </si>
  <si>
    <t>Dec. 31,
		2015</t>
  </si>
  <si>
    <t>2015 FX Contracts [Member]</t>
  </si>
  <si>
    <t>Notional amount of derivative instrument | CAD</t>
  </si>
  <si>
    <t>Fair value of derivative liability</t>
  </si>
  <si>
    <t>2015 FX Contracts [Member] | Minimum [Member]</t>
  </si>
  <si>
    <t>Apr. 30,
		2016</t>
  </si>
  <si>
    <t>Feb. 28,
		2015</t>
  </si>
  <si>
    <t>2015 FX Contracts [Member] | Maximum [Member]</t>
  </si>
  <si>
    <t>Apr. 30,
		2017</t>
  </si>
  <si>
    <t>Dec. 31,
		2016</t>
  </si>
  <si>
    <t>Foreign Exchange Forward Contract [Member]</t>
  </si>
  <si>
    <t>Increase in other income</t>
  </si>
  <si>
    <t>Fair Value Measurements - Additional Information (Detail) - USD ($) $ in Thousands</t>
  </si>
  <si>
    <t>Schedule of Trading Securities and Other Trading Assets [Line Items]</t>
  </si>
  <si>
    <t>Unrealized gains (losses) on securities recorded as other income</t>
  </si>
  <si>
    <t>Fair Value Measurements - Measurement of Assets and Liabilities at Fair Value on Recurring Basis (Detail) - USD ($) $ in Thousands</t>
  </si>
  <si>
    <t>Fair Value, Assets and Liabilities Measured on Recurring and Nonrecurring Basis [Line Items]</t>
  </si>
  <si>
    <t>Unrealized Gain (Loss) on Securities</t>
  </si>
  <si>
    <t>Interest rate swaps</t>
  </si>
  <si>
    <t>Fair Value Measurements, Recurring [Member]</t>
  </si>
  <si>
    <t>Trading securities</t>
  </si>
  <si>
    <t>Foreign exchange forward contracts</t>
  </si>
  <si>
    <t>Fair Value Measurements, Recurring [Member] | Level 1 [Member]</t>
  </si>
  <si>
    <t>Fair Value Measurements, Recurring [Member] | Level 2 [Member]</t>
  </si>
  <si>
    <t>Fair Value Measurements, Recurring [Member] | Level 3 [Member]</t>
  </si>
  <si>
    <t>Fair Value Measurements - Fair Value of Company's Fixed Rate Senior Notes and Junior Subordinated Debentures (Detail) - USD ($) $ in Thousands</t>
  </si>
  <si>
    <t>Fair Value Of Assets And Liabilities Measured On Non Recurring Basis [Line Items]</t>
  </si>
  <si>
    <t>Interest rate on Senior notes</t>
  </si>
  <si>
    <t>6.375% Senior Notes [Member] | Carrying Amount [Member]</t>
  </si>
  <si>
    <t>Debt</t>
  </si>
  <si>
    <t>6.375% Senior Notes [Member] | Estimated Fair Value [Member]</t>
  </si>
  <si>
    <t>Junior Subordinated Debentures [Member] | Carrying Amount [Member]</t>
  </si>
  <si>
    <t>Junior Subordinated Debentures [Member] | Estimated Fair Value [Member]</t>
  </si>
  <si>
    <t>Transaction, Acquisition, and Integration Expenses - Additional Information (Detail) - USD ($) $ in Thousands</t>
  </si>
  <si>
    <t>Business Combination, Separately Recognized Transactions [Line Items]</t>
  </si>
  <si>
    <t>Acquisition and integration costs</t>
  </si>
  <si>
    <t>Segment Reporting - Additional Information (Detail)</t>
  </si>
  <si>
    <t>Jun. 30, 2016Segment</t>
  </si>
  <si>
    <t>Number of reportable segments</t>
  </si>
  <si>
    <t>Segment Reporting - Revenues and Income from Operations for Reportable Segments (Detail) - USD ($) $ in Thousands</t>
  </si>
  <si>
    <t>Revenues</t>
  </si>
  <si>
    <t>Total revenues</t>
  </si>
  <si>
    <t>Segment income (loss) from operations</t>
  </si>
  <si>
    <t>Total income from operations</t>
  </si>
  <si>
    <t>United States, Excluding All Points [Member]</t>
  </si>
  <si>
    <t>Segment Reporting - Assets and Cash Equivalents (Detail) - USD ($) $ in Thousands</t>
  </si>
  <si>
    <t>Assets</t>
  </si>
  <si>
    <t>Total Assets</t>
  </si>
  <si>
    <t>Total cash and cash equivalent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00_);_(&quot;$ &quot;(#,##0.000)" numFmtId="168"/>
    <numFmt formatCode="#,##0.0000_);(#,##0.0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29831</v>
      </c>
    </row>
    <row spans="1:3" r="12">
      <c t="s" r="A12" s="4">
        <v>19</v>
      </c>
      <c t="s" r="B12" s="4">
        <v>20</v>
      </c>
    </row>
    <row spans="1:3" r="13">
      <c t="s" r="A13" s="4">
        <v>21</v>
      </c>
      <c t="s" r="B13" s="4">
        <v>22</v>
      </c>
    </row>
    <row spans="1:3" r="14">
      <c t="s" r="A14" s="4">
        <v>23</v>
      </c>
      <c t="n" r="C14" s="6">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934</v>
      </c>
      <c t="n" r="C3" s="7">
        <v>11385</v>
      </c>
    </row>
    <row spans="1:3" r="4">
      <c t="s" r="A4" s="4">
        <v>28</v>
      </c>
      <c t="n" r="B4" s="6">
        <v>260</v>
      </c>
      <c t="n" r="C4" s="6">
        <v>639</v>
      </c>
    </row>
    <row spans="1:3" r="5">
      <c t="s" r="A5" s="4">
        <v>29</v>
      </c>
      <c t="n" r="B5" s="6">
        <v>88996</v>
      </c>
      <c t="n" r="C5" s="6">
        <v>73581</v>
      </c>
    </row>
    <row spans="1:3" r="6">
      <c t="s" r="A6" s="4">
        <v>30</v>
      </c>
      <c t="n" r="B6" s="6">
        <v>230007</v>
      </c>
      <c t="n" r="C6" s="6">
        <v>243683</v>
      </c>
    </row>
    <row spans="1:3" r="7">
      <c t="s" r="A7" s="4">
        <v>31</v>
      </c>
      <c t="n" r="B7" s="6">
        <v>0</v>
      </c>
      <c t="n" r="C7" s="6">
        <v>13881</v>
      </c>
    </row>
    <row spans="1:3" r="8">
      <c t="s" r="A8" s="4">
        <v>32</v>
      </c>
      <c t="n" r="B8" s="6">
        <v>12849</v>
      </c>
      <c t="n" r="C8" s="6">
        <v>9902</v>
      </c>
    </row>
    <row spans="1:3" r="9">
      <c t="s" r="A9" s="4">
        <v>33</v>
      </c>
      <c t="n" r="B9" s="6">
        <v>348046</v>
      </c>
      <c t="n" r="C9" s="6">
        <v>353071</v>
      </c>
    </row>
    <row spans="1:3" r="10">
      <c t="s" r="A10" s="4">
        <v>34</v>
      </c>
      <c t="n" r="B10" s="6">
        <v>111370</v>
      </c>
      <c t="n" r="C10" s="6">
        <v>110392</v>
      </c>
    </row>
    <row spans="1:3" r="11">
      <c t="s" r="A11" s="4">
        <v>35</v>
      </c>
      <c t="n" r="B11" s="6">
        <v>617050</v>
      </c>
      <c t="n" r="C11" s="6">
        <v>615515</v>
      </c>
    </row>
    <row spans="1:3" r="12">
      <c t="s" r="A12" s="4">
        <v>36</v>
      </c>
      <c t="n" r="B12" s="6">
        <v>736356</v>
      </c>
      <c t="n" r="C12" s="6">
        <v>753483</v>
      </c>
    </row>
    <row spans="1:3" r="13">
      <c t="s" r="A13" s="4">
        <v>28</v>
      </c>
      <c t="n" r="B13" s="6">
        <v>1286</v>
      </c>
      <c t="n" r="C13" s="6">
        <v>1382</v>
      </c>
    </row>
    <row spans="1:3" r="14">
      <c t="s" r="A14" s="4">
        <v>37</v>
      </c>
      <c t="n" r="B14" s="6">
        <v>1083</v>
      </c>
      <c t="n" r="C14" s="6">
        <v>1263</v>
      </c>
    </row>
    <row spans="1:3" r="15">
      <c t="s" r="A15" s="4">
        <v>38</v>
      </c>
      <c t="n" r="B15" s="6">
        <v>3261</v>
      </c>
      <c t="n" r="C15" s="6">
        <v>3261</v>
      </c>
    </row>
    <row spans="1:3" r="16">
      <c t="s" r="A16" s="4">
        <v>39</v>
      </c>
      <c t="n" r="B16" s="6">
        <v>6237</v>
      </c>
      <c t="n" r="C16" s="6">
        <v>6632</v>
      </c>
    </row>
    <row spans="1:3" r="17">
      <c t="s" r="A17" s="4">
        <v>40</v>
      </c>
      <c t="n" r="B17" s="6">
        <v>1824689</v>
      </c>
      <c t="n" r="C17" s="6">
        <v>1844999</v>
      </c>
    </row>
    <row spans="1:3" r="18">
      <c t="s" r="A18" s="3">
        <v>41</v>
      </c>
    </row>
    <row spans="1:3" r="19">
      <c t="s" r="A19" s="4">
        <v>42</v>
      </c>
      <c t="n" r="B19" s="6">
        <v>73074</v>
      </c>
      <c t="n" r="C19" s="6">
        <v>65008</v>
      </c>
    </row>
    <row spans="1:3" r="20">
      <c t="s" r="A20" s="4">
        <v>43</v>
      </c>
      <c t="n" r="B20" s="6">
        <v>5500</v>
      </c>
      <c t="n" r="C20" s="6">
        <v>5500</v>
      </c>
    </row>
    <row spans="1:3" r="21">
      <c t="s" r="A21" s="4">
        <v>44</v>
      </c>
      <c t="n" r="B21" s="6">
        <v>201</v>
      </c>
      <c t="n" r="C21" s="6">
        <v>217</v>
      </c>
    </row>
    <row spans="1:3" r="22">
      <c t="s" r="A22" s="3">
        <v>45</v>
      </c>
    </row>
    <row spans="1:3" r="23">
      <c t="s" r="A23" s="4">
        <v>46</v>
      </c>
      <c t="n" r="B23" s="6">
        <v>6280</v>
      </c>
      <c t="n" r="C23" s="6">
        <v>5408</v>
      </c>
    </row>
    <row spans="1:3" r="24">
      <c t="s" r="A24" s="4">
        <v>47</v>
      </c>
      <c t="n" r="B24" s="6">
        <v>4754</v>
      </c>
      <c t="n" r="C24" s="6">
        <v>7216</v>
      </c>
    </row>
    <row spans="1:3" r="25">
      <c t="s" r="A25" s="4">
        <v>48</v>
      </c>
      <c t="n" r="B25" s="6">
        <v>3836</v>
      </c>
      <c t="n" r="C25" s="6">
        <v>2982</v>
      </c>
    </row>
    <row spans="1:3" r="26">
      <c t="s" r="A26" s="4">
        <v>49</v>
      </c>
      <c t="n" r="B26" s="6">
        <v>9983</v>
      </c>
      <c t="n" r="C26" s="6">
        <v>9843</v>
      </c>
    </row>
    <row spans="1:3" r="27">
      <c t="s" r="A27" s="4">
        <v>50</v>
      </c>
      <c t="n" r="B27" s="6">
        <v>260</v>
      </c>
      <c t="n" r="C27" s="6">
        <v>639</v>
      </c>
    </row>
    <row spans="1:3" r="28">
      <c t="s" r="A28" s="4">
        <v>51</v>
      </c>
      <c t="n" r="B28" s="6">
        <v>9797</v>
      </c>
      <c t="n" r="C28" s="6">
        <v>7909</v>
      </c>
    </row>
    <row spans="1:3" r="29">
      <c t="s" r="A29" s="4">
        <v>52</v>
      </c>
      <c t="n" r="B29" s="6">
        <v>113685</v>
      </c>
      <c t="n" r="C29" s="6">
        <v>104722</v>
      </c>
    </row>
    <row spans="1:3" r="30">
      <c t="s" r="A30" s="4">
        <v>53</v>
      </c>
      <c t="n" r="B30" s="6">
        <v>522386</v>
      </c>
      <c t="n" r="C30" s="6">
        <v>524025</v>
      </c>
    </row>
    <row spans="1:3" r="31">
      <c t="s" r="A31" s="4">
        <v>54</v>
      </c>
      <c t="n" r="B31" s="6">
        <v>16000</v>
      </c>
      <c t="n" r="C31" s="6">
        <v>28000</v>
      </c>
    </row>
    <row spans="1:3" r="32">
      <c t="s" r="A32" s="4">
        <v>55</v>
      </c>
      <c t="n" r="B32" s="6">
        <v>218</v>
      </c>
      <c t="n" r="C32" s="6">
        <v>310</v>
      </c>
    </row>
    <row spans="1:3" r="33">
      <c t="s" r="A33" s="4">
        <v>56</v>
      </c>
      <c t="n" r="B33" s="6">
        <v>323332</v>
      </c>
      <c t="n" r="C33" s="6">
        <v>322777</v>
      </c>
    </row>
    <row spans="1:3" r="34">
      <c t="s" r="A34" s="4">
        <v>57</v>
      </c>
      <c t="n" r="B34" s="6">
        <v>129186</v>
      </c>
      <c t="n" r="C34" s="6">
        <v>129707</v>
      </c>
    </row>
    <row spans="1:3" r="35">
      <c t="s" r="A35" s="4">
        <v>50</v>
      </c>
      <c t="n" r="B35" s="6">
        <v>1286</v>
      </c>
      <c t="n" r="C35" s="6">
        <v>1382</v>
      </c>
    </row>
    <row spans="1:3" r="36">
      <c t="s" r="A36" s="4">
        <v>31</v>
      </c>
      <c t="n" r="B36" s="6">
        <v>242180</v>
      </c>
      <c t="n" r="C36" s="6">
        <v>259213</v>
      </c>
    </row>
    <row spans="1:3" r="37">
      <c t="s" r="A37" s="4">
        <v>58</v>
      </c>
      <c t="n" r="B37" s="6">
        <v>6958</v>
      </c>
      <c t="n" r="C37" s="6">
        <v>6319</v>
      </c>
    </row>
    <row spans="1:3" r="38">
      <c t="s" r="A38" s="4">
        <v>59</v>
      </c>
      <c t="n" r="B38" s="6">
        <v>1355231</v>
      </c>
      <c t="n" r="C38" s="6">
        <v>1376455</v>
      </c>
    </row>
    <row spans="1:3" r="39">
      <c t="s" r="A39" s="4">
        <v>60</v>
      </c>
      <c t="s" r="B39" s="4">
        <v>61</v>
      </c>
      <c t="s" r="C39" s="4">
        <v>61</v>
      </c>
    </row>
    <row spans="1:3" r="40">
      <c t="s" r="A40" s="3">
        <v>62</v>
      </c>
    </row>
    <row spans="1:3" r="41">
      <c t="s" r="A41" s="4">
        <v>63</v>
      </c>
      <c t="n" r="B41" s="6">
        <v>0</v>
      </c>
      <c t="n" r="C41" s="6">
        <v>0</v>
      </c>
    </row>
    <row spans="1:3" r="42">
      <c t="s" r="A42" s="3">
        <v>64</v>
      </c>
    </row>
    <row spans="1:3" r="43">
      <c t="s" r="A43" s="4">
        <v>65</v>
      </c>
      <c t="n" r="B43" s="6">
        <v>0</v>
      </c>
      <c t="n" r="C43" s="6">
        <v>0</v>
      </c>
    </row>
    <row spans="1:3" r="44">
      <c t="s" r="A44" s="4">
        <v>66</v>
      </c>
      <c t="n" r="B44" s="6">
        <v>546872</v>
      </c>
      <c t="n" r="C44" s="6">
        <v>545754</v>
      </c>
    </row>
    <row spans="1:3" r="45">
      <c t="s" r="A45" s="4">
        <v>67</v>
      </c>
      <c t="n" r="B45" s="6">
        <v>-48118</v>
      </c>
      <c t="n" r="C45" s="6">
        <v>-42020</v>
      </c>
    </row>
    <row spans="1:3" r="46">
      <c t="s" r="A46" s="4">
        <v>68</v>
      </c>
      <c t="n" r="B46" s="6">
        <v>-29296</v>
      </c>
      <c t="n" r="C46" s="6">
        <v>-35190</v>
      </c>
    </row>
    <row spans="1:3" r="47">
      <c t="s" r="A47" s="4">
        <v>69</v>
      </c>
      <c t="n" r="B47" s="6">
        <v>469458</v>
      </c>
      <c t="n" r="C47" s="6">
        <v>468544</v>
      </c>
    </row>
    <row spans="1:3" r="48">
      <c t="s" r="A48" s="4">
        <v>70</v>
      </c>
      <c t="n" r="B48" s="7">
        <v>1824689</v>
      </c>
      <c t="n" r="C48" s="7">
        <v>1844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r="A1" s="1">
        <v>192</v>
      </c>
      <c t="s" r="B1" s="2">
        <v>1</v>
      </c>
    </row>
    <row spans="1:2" r="2">
      <c t="s" r="B2" s="2">
        <v>2</v>
      </c>
    </row>
    <row spans="1:2" r="3">
      <c t="s" r="A3" s="3">
        <v>152</v>
      </c>
    </row>
    <row spans="1:2" r="4">
      <c t="s" r="A4" s="4">
        <v>193</v>
      </c>
      <c t="s" r="B4" s="4">
        <v>194</v>
      </c>
    </row>
    <row spans="1:2" r="5">
      <c t="s" r="A5" s="4">
        <v>195</v>
      </c>
      <c t="s" r="B5" s="4">
        <v>196</v>
      </c>
    </row>
    <row spans="1:2" r="6">
      <c t="s" r="A6" s="4">
        <v>197</v>
      </c>
      <c t="s" r="B6" s="4">
        <v>198</v>
      </c>
    </row>
    <row spans="1:2" r="7">
      <c t="s" r="A7" s="4">
        <v>199</v>
      </c>
      <c t="s" r="B7" s="4">
        <v>200</v>
      </c>
    </row>
    <row spans="1:2" r="8">
      <c t="s" r="A8" s="4">
        <v>201</v>
      </c>
      <c t="s" r="B8" s="4">
        <v>202</v>
      </c>
    </row>
    <row spans="1:2" r="9">
      <c t="s" r="A9" s="4">
        <v>156</v>
      </c>
      <c t="s" r="B9" s="4">
        <v>158</v>
      </c>
    </row>
    <row spans="1:2" r="10">
      <c t="s" r="A10" s="4">
        <v>203</v>
      </c>
      <c t="s" r="B10" s="4">
        <v>204</v>
      </c>
    </row>
    <row spans="1:2" r="11">
      <c t="s" r="A11" s="4">
        <v>205</v>
      </c>
      <c t="s" r="B11"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06</v>
      </c>
      <c t="s" r="B1" s="2">
        <v>1</v>
      </c>
    </row>
    <row spans="1:2" r="2">
      <c t="s" r="B2" s="2">
        <v>2</v>
      </c>
    </row>
    <row spans="1:2" r="3">
      <c t="s" r="A3" s="3">
        <v>160</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78</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84</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1</v>
      </c>
      <c t="s" r="B1" s="2">
        <v>1</v>
      </c>
    </row>
    <row spans="1:2" r="2">
      <c t="s" r="B2" s="2">
        <v>2</v>
      </c>
    </row>
    <row spans="1:2" r="3">
      <c t="s" r="A3" s="3">
        <v>190</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20"/>
    <col customWidth="1" max="3" min="3" width="28"/>
    <col customWidth="1" max="4" min="4" width="21"/>
    <col customWidth="1" max="5" min="5" width="13"/>
  </cols>
  <sheetData>
    <row spans="1:5" r="1">
      <c t="s" r="A1" s="1">
        <v>226</v>
      </c>
      <c t="s" r="B1" s="2">
        <v>227</v>
      </c>
      <c t="s" r="C1" s="2">
        <v>228</v>
      </c>
      <c t="s" r="D1" s="2">
        <v>229</v>
      </c>
      <c t="s" r="E1" s="2">
        <v>230</v>
      </c>
    </row>
    <row spans="1:5" r="2">
      <c t="s" r="A2" s="3">
        <v>231</v>
      </c>
    </row>
    <row spans="1:5" r="3">
      <c t="s" r="A3" s="4">
        <v>232</v>
      </c>
      <c t="n" r="B3" s="7">
        <v>1504498</v>
      </c>
    </row>
    <row spans="1:5" r="4">
      <c t="s" r="A4" s="4">
        <v>35</v>
      </c>
      <c t="n" r="C4" s="7">
        <v>617050</v>
      </c>
      <c t="n" r="D4" s="7">
        <v>615515</v>
      </c>
    </row>
    <row spans="1:5" r="5">
      <c t="s" r="A5" s="4">
        <v>233</v>
      </c>
      <c t="n" r="C5" s="6">
        <v>5</v>
      </c>
    </row>
    <row spans="1:5" r="6">
      <c t="s" r="A6" s="4">
        <v>234</v>
      </c>
    </row>
    <row spans="1:5" r="7">
      <c t="s" r="A7" s="3">
        <v>231</v>
      </c>
    </row>
    <row spans="1:5" r="8">
      <c t="s" r="A8" s="4">
        <v>235</v>
      </c>
      <c t="n" r="B8" s="7">
        <v>105443</v>
      </c>
    </row>
    <row spans="1:5" r="9">
      <c t="s" r="A9" s="4">
        <v>236</v>
      </c>
    </row>
    <row spans="1:5" r="10">
      <c t="s" r="A10" s="3">
        <v>231</v>
      </c>
    </row>
    <row spans="1:5" r="11">
      <c t="s" r="A11" s="4">
        <v>237</v>
      </c>
      <c t="s" r="B11" s="4">
        <v>238</v>
      </c>
    </row>
    <row spans="1:5" r="12">
      <c t="s" r="A12" s="4">
        <v>239</v>
      </c>
    </row>
    <row spans="1:5" r="13">
      <c t="s" r="A13" s="3">
        <v>231</v>
      </c>
    </row>
    <row spans="1:5" r="14">
      <c t="s" r="A14" s="4">
        <v>237</v>
      </c>
      <c t="s" r="E14" s="4">
        <v>240</v>
      </c>
    </row>
    <row spans="1:5" r="15">
      <c t="s" r="A15" s="4">
        <v>241</v>
      </c>
    </row>
    <row spans="1:5" r="16">
      <c t="s" r="A16" s="3">
        <v>231</v>
      </c>
    </row>
    <row spans="1:5" r="17">
      <c t="s" r="A17" s="4">
        <v>237</v>
      </c>
      <c t="s" r="B17" s="4">
        <v>242</v>
      </c>
    </row>
    <row spans="1:5" r="18">
      <c t="s" r="A18" s="4">
        <v>243</v>
      </c>
    </row>
    <row spans="1:5" r="19">
      <c t="s" r="A19" s="3">
        <v>231</v>
      </c>
    </row>
    <row spans="1:5" r="20">
      <c t="s" r="A20" s="4">
        <v>237</v>
      </c>
      <c t="s" r="E20" s="4">
        <v>244</v>
      </c>
    </row>
    <row spans="1:5" r="21">
      <c t="s" r="A21" s="4">
        <v>245</v>
      </c>
    </row>
    <row spans="1:5" r="22">
      <c t="s" r="A22" s="3">
        <v>231</v>
      </c>
    </row>
    <row spans="1:5" r="23">
      <c t="s" r="A23" s="4">
        <v>237</v>
      </c>
      <c t="s" r="B23" s="4">
        <v>2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247</v>
      </c>
      <c t="s" r="B1" s="2">
        <v>82</v>
      </c>
      <c t="s" r="D1" s="2">
        <v>1</v>
      </c>
    </row>
    <row spans="1:6" r="2">
      <c t="s" r="B2" s="2">
        <v>2</v>
      </c>
      <c t="s" r="C2" s="2">
        <v>83</v>
      </c>
      <c t="s" r="D2" s="2">
        <v>2</v>
      </c>
      <c t="s" r="E2" s="2">
        <v>83</v>
      </c>
      <c t="s" r="F2" s="2">
        <v>25</v>
      </c>
    </row>
    <row spans="1:6" r="3">
      <c t="s" r="A3" s="3">
        <v>248</v>
      </c>
    </row>
    <row spans="1:6" r="4">
      <c t="s" r="A4" s="4">
        <v>249</v>
      </c>
      <c t="n" r="B4" s="7">
        <v>-597</v>
      </c>
      <c t="n" r="D4" s="7">
        <v>-597</v>
      </c>
      <c t="n" r="F4" s="7">
        <v>-601</v>
      </c>
    </row>
    <row spans="1:6" r="5">
      <c t="s" r="A5" s="4">
        <v>250</v>
      </c>
      <c t="n" r="B5" s="6">
        <v>70000</v>
      </c>
      <c t="n" r="D5" s="6">
        <v>112000</v>
      </c>
    </row>
    <row spans="1:6" r="6">
      <c t="s" r="A6" s="4">
        <v>251</v>
      </c>
      <c t="n" r="B6" s="6">
        <v>0</v>
      </c>
      <c t="n" r="D6" s="6">
        <v>-520</v>
      </c>
    </row>
    <row spans="1:6" r="7">
      <c t="s" r="A7" s="4">
        <v>252</v>
      </c>
      <c t="n" r="B7" s="6">
        <v>60034</v>
      </c>
      <c t="n" r="D7" s="6">
        <v>60034</v>
      </c>
      <c t="n" r="F7" s="7">
        <v>43074</v>
      </c>
    </row>
    <row spans="1:6" r="8">
      <c t="s" r="A8" s="4">
        <v>253</v>
      </c>
      <c t="n" r="C8" s="7">
        <v>0</v>
      </c>
      <c t="n" r="D8" s="6">
        <v>1387</v>
      </c>
      <c t="n" r="E8" s="7">
        <v>1503</v>
      </c>
    </row>
    <row spans="1:6" r="9">
      <c t="s" r="A9" s="4">
        <v>254</v>
      </c>
      <c t="n" r="B9" s="7">
        <v>9985</v>
      </c>
      <c t="n" r="C9" s="7">
        <v>10982</v>
      </c>
      <c t="n" r="D9" s="7">
        <v>18855</v>
      </c>
      <c t="n" r="E9" s="7">
        <v>18976</v>
      </c>
    </row>
    <row spans="1:6" r="10">
      <c t="s" r="A10" s="4">
        <v>255</v>
      </c>
      <c t="s" r="D10" s="4">
        <v>2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5</v>
      </c>
    </row>
    <row spans="1:3" r="2">
      <c t="s" r="A2" s="4">
        <v>257</v>
      </c>
    </row>
    <row spans="1:3" r="3">
      <c t="s" r="A3" s="3">
        <v>258</v>
      </c>
    </row>
    <row spans="1:3" r="4">
      <c t="s" r="A4" s="4">
        <v>259</v>
      </c>
      <c t="n" r="B4" s="7">
        <v>17800</v>
      </c>
      <c t="n" r="C4" s="7">
        <v>19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60</v>
      </c>
      <c t="s" r="B1" s="2">
        <v>82</v>
      </c>
      <c t="s" r="D1" s="2">
        <v>1</v>
      </c>
      <c t="s" r="F1" s="2">
        <v>261</v>
      </c>
    </row>
    <row spans="1:6" r="2">
      <c t="s" r="B2" s="2">
        <v>2</v>
      </c>
      <c t="s" r="C2" s="2">
        <v>83</v>
      </c>
      <c t="s" r="D2" s="2">
        <v>2</v>
      </c>
      <c t="s" r="E2" s="2">
        <v>83</v>
      </c>
      <c t="s" r="F2" s="2">
        <v>25</v>
      </c>
    </row>
    <row spans="1:6" r="3">
      <c t="s" r="A3" s="3">
        <v>262</v>
      </c>
    </row>
    <row spans="1:6" r="4">
      <c t="s" r="A4" s="4">
        <v>263</v>
      </c>
      <c t="n" r="D4" s="7">
        <v>0</v>
      </c>
    </row>
    <row spans="1:6" r="5">
      <c t="s" r="A5" s="4">
        <v>264</v>
      </c>
      <c t="n" r="D5" s="6">
        <v>0</v>
      </c>
      <c t="n" r="F5" s="7">
        <v>0</v>
      </c>
    </row>
    <row spans="1:6" r="6">
      <c t="s" r="A6" s="4">
        <v>265</v>
      </c>
      <c t="n" r="B6" s="7">
        <v>75875000</v>
      </c>
      <c t="n" r="D6" s="6">
        <v>75875000</v>
      </c>
      <c t="n" r="F6" s="7">
        <v>56782000</v>
      </c>
    </row>
    <row spans="1:6" r="7">
      <c t="s" r="A7" s="4">
        <v>266</v>
      </c>
      <c t="n" r="B7" s="6">
        <v>9491000</v>
      </c>
      <c t="n" r="C7" s="7">
        <v>9518000</v>
      </c>
      <c t="n" r="D7" s="6">
        <v>18954000</v>
      </c>
      <c t="n" r="E7" s="7">
        <v>19035000</v>
      </c>
    </row>
    <row spans="1:6" r="8">
      <c t="s" r="A8" s="4">
        <v>267</v>
      </c>
    </row>
    <row spans="1:6" r="9">
      <c t="s" r="A9" s="3">
        <v>262</v>
      </c>
    </row>
    <row spans="1:6" r="10">
      <c t="s" r="A10" s="4">
        <v>268</v>
      </c>
      <c t="n" r="B10" s="6">
        <v>37938000</v>
      </c>
      <c t="n" r="D10" s="6">
        <v>37938000</v>
      </c>
    </row>
    <row spans="1:6" r="11">
      <c t="s" r="A11" s="4">
        <v>269</v>
      </c>
      <c t="n" r="B11" s="6">
        <v>37938000</v>
      </c>
      <c t="n" r="D11" s="6">
        <v>37938000</v>
      </c>
    </row>
    <row spans="1:6" r="12">
      <c t="s" r="A12" s="4">
        <v>270</v>
      </c>
      <c t="n" r="B12" s="6">
        <v>37938000</v>
      </c>
      <c t="n" r="D12" s="6">
        <v>37938000</v>
      </c>
    </row>
    <row spans="1:6" r="13">
      <c t="s" r="A13" s="4">
        <v>271</v>
      </c>
      <c t="n" r="B13" s="6">
        <v>37908000</v>
      </c>
      <c t="n" r="D13" s="6">
        <v>37908000</v>
      </c>
    </row>
    <row spans="1:6" r="14">
      <c t="s" r="A14" s="4">
        <v>272</v>
      </c>
      <c t="n" r="B14" s="6">
        <v>37878000</v>
      </c>
      <c t="n" r="D14" s="6">
        <v>37878000</v>
      </c>
    </row>
    <row spans="1:6" r="15">
      <c t="s" r="A15" s="4">
        <v>273</v>
      </c>
      <c t="n" r="B15" s="7">
        <v>37496000</v>
      </c>
      <c t="n" r="D15" s="7">
        <v>3749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1</v>
      </c>
      <c t="s" r="B1" s="2">
        <v>2</v>
      </c>
      <c t="s" r="C1" s="2">
        <v>25</v>
      </c>
    </row>
    <row spans="1:3" r="2">
      <c t="s" r="A2" s="3">
        <v>72</v>
      </c>
    </row>
    <row spans="1:3" r="3">
      <c t="s" r="A3" s="4">
        <v>73</v>
      </c>
      <c t="n" r="B3" s="8">
        <v>0.01</v>
      </c>
      <c t="n" r="C3" s="8">
        <v>0.01</v>
      </c>
    </row>
    <row spans="1:3" r="4">
      <c t="s" r="A4" s="4">
        <v>74</v>
      </c>
      <c t="n" r="B4" s="6">
        <v>5000</v>
      </c>
      <c t="n" r="C4" s="6">
        <v>5000</v>
      </c>
    </row>
    <row spans="1:3" r="5">
      <c t="s" r="A5" s="4">
        <v>75</v>
      </c>
      <c t="n" r="B5" s="6">
        <v>0</v>
      </c>
      <c t="n" r="C5" s="6">
        <v>0</v>
      </c>
    </row>
    <row spans="1:3" r="6">
      <c t="s" r="A6" s="4">
        <v>76</v>
      </c>
      <c t="n" r="B6" s="6">
        <v>0</v>
      </c>
      <c t="n" r="C6" s="6">
        <v>0</v>
      </c>
    </row>
    <row spans="1:3" r="7">
      <c t="s" r="A7" s="4">
        <v>77</v>
      </c>
      <c t="n" r="B7" s="8">
        <v>0.01</v>
      </c>
      <c t="n" r="C7" s="8">
        <v>0.01</v>
      </c>
    </row>
    <row spans="1:3" r="8">
      <c t="s" r="A8" s="4">
        <v>78</v>
      </c>
      <c t="n" r="B8" s="6">
        <v>5000</v>
      </c>
      <c t="n" r="C8" s="6">
        <v>5000</v>
      </c>
    </row>
    <row spans="1:3" r="9">
      <c t="s" r="A9" s="4">
        <v>79</v>
      </c>
      <c t="n" r="B9" s="6">
        <v>5000</v>
      </c>
      <c t="n" r="C9" s="6">
        <v>5000</v>
      </c>
    </row>
    <row spans="1:3" r="10">
      <c t="s" r="A10" s="4">
        <v>80</v>
      </c>
      <c t="n" r="B10" s="6">
        <v>5000</v>
      </c>
      <c t="n" r="C10" s="6">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r="A1" s="1">
        <v>274</v>
      </c>
      <c t="s" r="B1" s="2">
        <v>1</v>
      </c>
    </row>
    <row spans="1:2" r="2">
      <c t="s" r="B2" s="2">
        <v>275</v>
      </c>
    </row>
    <row spans="1:2" r="3">
      <c t="s" r="A3" s="3">
        <v>276</v>
      </c>
    </row>
    <row spans="1:2" r="4">
      <c t="s" r="A4" s="4">
        <v>277</v>
      </c>
      <c t="n" r="B4" s="7">
        <v>615515</v>
      </c>
    </row>
    <row spans="1:2" r="5">
      <c t="s" r="A5" s="4">
        <v>278</v>
      </c>
      <c t="n" r="B5" s="6">
        <v>0</v>
      </c>
    </row>
    <row spans="1:2" r="6">
      <c t="s" r="A6" s="4">
        <v>279</v>
      </c>
      <c t="n" r="B6" s="6">
        <v>0</v>
      </c>
    </row>
    <row spans="1:2" r="7">
      <c t="s" r="A7" s="4">
        <v>280</v>
      </c>
      <c t="n" r="B7" s="6">
        <v>1535</v>
      </c>
    </row>
    <row spans="1:2" r="8">
      <c t="s" r="A8" s="4">
        <v>281</v>
      </c>
      <c t="n" r="B8" s="6">
        <v>617050</v>
      </c>
    </row>
    <row spans="1:2" r="9">
      <c t="s" r="A9" s="4">
        <v>282</v>
      </c>
    </row>
    <row spans="1:2" r="10">
      <c t="s" r="A10" s="3">
        <v>276</v>
      </c>
    </row>
    <row spans="1:2" r="11">
      <c t="s" r="A11" s="4">
        <v>277</v>
      </c>
      <c t="n" r="B11" s="6">
        <v>580420</v>
      </c>
    </row>
    <row spans="1:2" r="12">
      <c t="s" r="A12" s="4">
        <v>278</v>
      </c>
      <c t="n" r="B12" s="6">
        <v>0</v>
      </c>
    </row>
    <row spans="1:2" r="13">
      <c t="s" r="A13" s="4">
        <v>279</v>
      </c>
      <c t="n" r="B13" s="6">
        <v>0</v>
      </c>
    </row>
    <row spans="1:2" r="14">
      <c t="s" r="A14" s="4">
        <v>280</v>
      </c>
      <c t="n" r="B14" s="6">
        <v>0</v>
      </c>
    </row>
    <row spans="1:2" r="15">
      <c t="s" r="A15" s="4">
        <v>281</v>
      </c>
      <c t="n" r="B15" s="6">
        <v>580420</v>
      </c>
    </row>
    <row spans="1:2" r="16">
      <c t="s" r="A16" s="4">
        <v>283</v>
      </c>
    </row>
    <row spans="1:2" r="17">
      <c t="s" r="A17" s="3">
        <v>276</v>
      </c>
    </row>
    <row spans="1:2" r="18">
      <c t="s" r="A18" s="4">
        <v>277</v>
      </c>
      <c t="n" r="B18" s="6">
        <v>3360</v>
      </c>
    </row>
    <row spans="1:2" r="19">
      <c t="s" r="A19" s="4">
        <v>278</v>
      </c>
      <c t="n" r="B19" s="6">
        <v>0</v>
      </c>
    </row>
    <row spans="1:2" r="20">
      <c t="s" r="A20" s="4">
        <v>279</v>
      </c>
      <c t="n" r="B20" s="6">
        <v>0</v>
      </c>
    </row>
    <row spans="1:2" r="21">
      <c t="s" r="A21" s="4">
        <v>280</v>
      </c>
      <c t="n" r="B21" s="6">
        <v>0</v>
      </c>
    </row>
    <row spans="1:2" r="22">
      <c t="s" r="A22" s="4">
        <v>281</v>
      </c>
      <c t="n" r="B22" s="6">
        <v>3360</v>
      </c>
    </row>
    <row spans="1:2" r="23">
      <c t="s" r="A23" s="4">
        <v>284</v>
      </c>
    </row>
    <row spans="1:2" r="24">
      <c t="s" r="A24" s="3">
        <v>276</v>
      </c>
    </row>
    <row spans="1:2" r="25">
      <c t="s" r="A25" s="4">
        <v>277</v>
      </c>
      <c t="n" r="B25" s="6">
        <v>27530</v>
      </c>
    </row>
    <row spans="1:2" r="26">
      <c t="s" r="A26" s="4">
        <v>278</v>
      </c>
      <c t="n" r="B26" s="6">
        <v>0</v>
      </c>
    </row>
    <row spans="1:2" r="27">
      <c t="s" r="A27" s="4">
        <v>279</v>
      </c>
      <c t="n" r="B27" s="6">
        <v>0</v>
      </c>
    </row>
    <row spans="1:2" r="28">
      <c t="s" r="A28" s="4">
        <v>280</v>
      </c>
      <c t="n" r="B28" s="6">
        <v>1759</v>
      </c>
    </row>
    <row spans="1:2" r="29">
      <c t="s" r="A29" s="4">
        <v>281</v>
      </c>
      <c t="n" r="B29" s="6">
        <v>29289</v>
      </c>
    </row>
    <row spans="1:2" r="30">
      <c t="s" r="A30" s="4">
        <v>285</v>
      </c>
    </row>
    <row spans="1:2" r="31">
      <c t="s" r="A31" s="3">
        <v>276</v>
      </c>
    </row>
    <row spans="1:2" r="32">
      <c t="s" r="A32" s="4">
        <v>277</v>
      </c>
      <c t="n" r="B32" s="6">
        <v>4205</v>
      </c>
    </row>
    <row spans="1:2" r="33">
      <c t="s" r="A33" s="4">
        <v>278</v>
      </c>
      <c t="n" r="B33" s="6">
        <v>0</v>
      </c>
    </row>
    <row spans="1:2" r="34">
      <c t="s" r="A34" s="4">
        <v>279</v>
      </c>
      <c t="n" r="B34" s="6">
        <v>0</v>
      </c>
    </row>
    <row spans="1:2" r="35">
      <c t="s" r="A35" s="4">
        <v>280</v>
      </c>
      <c t="n" r="B35" s="6">
        <v>-224</v>
      </c>
    </row>
    <row spans="1:2" r="36">
      <c t="s" r="A36" s="4">
        <v>281</v>
      </c>
      <c t="n" r="B36" s="6">
        <v>3981</v>
      </c>
    </row>
    <row spans="1:2" r="37">
      <c t="s" r="A37" s="4">
        <v>286</v>
      </c>
    </row>
    <row spans="1:2" r="38">
      <c t="s" r="A38" s="3">
        <v>276</v>
      </c>
    </row>
    <row spans="1:2" r="39">
      <c t="s" r="A39" s="4">
        <v>277</v>
      </c>
      <c t="n" r="B39" s="6">
        <v>0</v>
      </c>
    </row>
    <row spans="1:2" r="40">
      <c t="s" r="A40" s="4">
        <v>278</v>
      </c>
      <c t="n" r="B40" s="6">
        <v>0</v>
      </c>
    </row>
    <row spans="1:2" r="41">
      <c t="s" r="A41" s="4">
        <v>279</v>
      </c>
      <c t="n" r="B41" s="6">
        <v>0</v>
      </c>
    </row>
    <row spans="1:2" r="42">
      <c t="s" r="A42" s="4">
        <v>280</v>
      </c>
      <c t="n" r="B42" s="6">
        <v>0</v>
      </c>
    </row>
    <row spans="1:2" r="43">
      <c t="s" r="A43" s="4">
        <v>281</v>
      </c>
      <c t="n" r="B43"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7</v>
      </c>
      <c t="s" r="B1" s="2">
        <v>82</v>
      </c>
      <c t="s" r="D1" s="2">
        <v>1</v>
      </c>
    </row>
    <row spans="1:6" r="2">
      <c t="s" r="B2" s="2">
        <v>2</v>
      </c>
      <c t="s" r="C2" s="2">
        <v>83</v>
      </c>
      <c t="s" r="D2" s="2">
        <v>2</v>
      </c>
      <c t="s" r="E2" s="2">
        <v>83</v>
      </c>
      <c t="s" r="F2" s="2">
        <v>25</v>
      </c>
    </row>
    <row spans="1:6" r="3">
      <c t="s" r="A3" s="3">
        <v>262</v>
      </c>
    </row>
    <row spans="1:6" r="4">
      <c t="s" r="A4" s="4">
        <v>288</v>
      </c>
      <c t="n" r="B4" s="7">
        <v>812231</v>
      </c>
      <c t="n" r="D4" s="7">
        <v>812231</v>
      </c>
      <c t="n" r="F4" s="7">
        <v>810265</v>
      </c>
    </row>
    <row spans="1:6" r="5">
      <c t="s" r="A5" s="4">
        <v>289</v>
      </c>
      <c t="n" r="B5" s="6">
        <v>75875</v>
      </c>
      <c t="n" r="D5" s="6">
        <v>75875</v>
      </c>
      <c t="n" r="F5" s="6">
        <v>56782</v>
      </c>
    </row>
    <row spans="1:6" r="6">
      <c t="s" r="A6" s="4">
        <v>36</v>
      </c>
      <c t="n" r="B6" s="6">
        <v>736356</v>
      </c>
      <c t="n" r="D6" s="6">
        <v>736356</v>
      </c>
      <c t="n" r="F6" s="6">
        <v>753483</v>
      </c>
    </row>
    <row spans="1:6" r="7">
      <c t="s" r="A7" s="4">
        <v>90</v>
      </c>
      <c t="n" r="B7" s="6">
        <v>9491</v>
      </c>
      <c t="n" r="C7" s="7">
        <v>9518</v>
      </c>
      <c t="n" r="D7" s="7">
        <v>18954</v>
      </c>
      <c t="n" r="E7" s="7">
        <v>19035</v>
      </c>
    </row>
    <row spans="1:6" r="8">
      <c t="s" r="A8" s="4">
        <v>290</v>
      </c>
    </row>
    <row spans="1:6" r="9">
      <c t="s" r="A9" s="3">
        <v>262</v>
      </c>
    </row>
    <row spans="1:6" r="10">
      <c t="s" r="A10" s="4">
        <v>291</v>
      </c>
      <c t="s" r="D10" s="4">
        <v>292</v>
      </c>
    </row>
    <row spans="1:6" r="11">
      <c t="s" r="A11" s="4">
        <v>293</v>
      </c>
      <c t="n" r="B11" s="6">
        <v>85572</v>
      </c>
      <c t="n" r="D11" s="7">
        <v>85572</v>
      </c>
      <c t="n" r="F11" s="6">
        <v>85227</v>
      </c>
    </row>
    <row spans="1:6" r="12">
      <c t="s" r="A12" s="4">
        <v>294</v>
      </c>
    </row>
    <row spans="1:6" r="13">
      <c t="s" r="A13" s="3">
        <v>262</v>
      </c>
    </row>
    <row spans="1:6" r="14">
      <c t="s" r="A14" s="4">
        <v>291</v>
      </c>
      <c t="s" r="D14" s="4">
        <v>295</v>
      </c>
    </row>
    <row spans="1:6" r="15">
      <c t="s" r="A15" s="4">
        <v>296</v>
      </c>
      <c t="n" r="B15" s="6">
        <v>689097</v>
      </c>
      <c t="n" r="D15" s="7">
        <v>689097</v>
      </c>
      <c t="n" r="F15" s="6">
        <v>687530</v>
      </c>
    </row>
    <row spans="1:6" r="16">
      <c t="s" r="A16" s="4">
        <v>297</v>
      </c>
    </row>
    <row spans="1:6" r="17">
      <c t="s" r="A17" s="3">
        <v>262</v>
      </c>
    </row>
    <row spans="1:6" r="18">
      <c t="s" r="A18" s="4">
        <v>291</v>
      </c>
      <c t="s" r="D18" s="4">
        <v>298</v>
      </c>
    </row>
    <row spans="1:6" r="19">
      <c t="s" r="A19" s="4">
        <v>296</v>
      </c>
      <c t="n" r="B19" s="6">
        <v>300</v>
      </c>
      <c t="n" r="D19" s="7">
        <v>300</v>
      </c>
      <c t="n" r="F19" s="6">
        <v>300</v>
      </c>
    </row>
    <row spans="1:6" r="20">
      <c t="s" r="A20" s="4">
        <v>299</v>
      </c>
    </row>
    <row spans="1:6" r="21">
      <c t="s" r="A21" s="3">
        <v>262</v>
      </c>
    </row>
    <row spans="1:6" r="22">
      <c t="s" r="A22" s="4">
        <v>291</v>
      </c>
      <c t="s" r="D22" s="4">
        <v>300</v>
      </c>
    </row>
    <row spans="1:6" r="23">
      <c t="s" r="A23" s="4">
        <v>296</v>
      </c>
      <c t="n" r="B23" s="6">
        <v>4446</v>
      </c>
      <c t="n" r="D23" s="7">
        <v>4446</v>
      </c>
      <c t="n" r="F23" s="6">
        <v>4431</v>
      </c>
    </row>
    <row spans="1:6" r="24">
      <c t="s" r="A24" s="4">
        <v>301</v>
      </c>
    </row>
    <row spans="1:6" r="25">
      <c t="s" r="A25" s="3">
        <v>262</v>
      </c>
    </row>
    <row spans="1:6" r="26">
      <c t="s" r="A26" s="4">
        <v>296</v>
      </c>
      <c t="n" r="B26" s="7">
        <v>32816</v>
      </c>
      <c t="n" r="D26" s="7">
        <v>32816</v>
      </c>
      <c t="n" r="F26" s="7">
        <v>32777</v>
      </c>
    </row>
    <row spans="1:6" r="27">
      <c t="s" r="A27" s="4">
        <v>302</v>
      </c>
    </row>
    <row spans="1:6" r="28">
      <c t="s" r="A28" s="3">
        <v>262</v>
      </c>
    </row>
    <row spans="1:6" r="29">
      <c t="s" r="A29" s="4">
        <v>291</v>
      </c>
      <c t="s" r="D29" s="4">
        <v>300</v>
      </c>
    </row>
    <row spans="1:6" r="30">
      <c t="s" r="A30" s="4">
        <v>303</v>
      </c>
    </row>
    <row spans="1:6" r="31">
      <c t="s" r="A31" s="3">
        <v>262</v>
      </c>
    </row>
    <row spans="1:6" r="32">
      <c t="s" r="A32" s="4">
        <v>291</v>
      </c>
      <c t="s" r="D32" s="4">
        <v>3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t="s" r="A1" s="1">
        <v>305</v>
      </c>
      <c t="s" r="B1" s="2">
        <v>1</v>
      </c>
    </row>
    <row spans="1:2" r="2">
      <c t="s" r="B2" s="2">
        <v>306</v>
      </c>
    </row>
    <row spans="1:2" r="3">
      <c t="s" r="A3" s="3">
        <v>307</v>
      </c>
    </row>
    <row spans="1:2" r="4">
      <c t="s" r="A4" s="4">
        <v>308</v>
      </c>
      <c t="n" r="B4" s="7">
        <v>250000</v>
      </c>
    </row>
    <row spans="1:2" r="5">
      <c t="s" r="A5" s="4">
        <v>309</v>
      </c>
      <c t="n" r="B5" s="6">
        <v>1421000</v>
      </c>
    </row>
    <row spans="1:2" r="6">
      <c t="s" r="A6" s="4">
        <v>310</v>
      </c>
      <c t="n" r="B6" s="6">
        <v>5559000</v>
      </c>
    </row>
    <row spans="1:2" r="7">
      <c t="s" r="A7" s="4">
        <v>311</v>
      </c>
      <c t="n" r="B7" s="7">
        <v>200000</v>
      </c>
    </row>
    <row spans="1:2" r="8">
      <c t="s" r="A8" s="4">
        <v>312</v>
      </c>
      <c t="s" r="B8" s="4">
        <v>313</v>
      </c>
    </row>
    <row spans="1:2" r="9">
      <c t="s" r="A9" s="4">
        <v>314</v>
      </c>
      <c t="n" r="B9" s="7">
        <v>1566000</v>
      </c>
    </row>
    <row spans="1:2" r="10">
      <c t="s" r="A10" s="4">
        <v>315</v>
      </c>
    </row>
    <row spans="1:2" r="11">
      <c t="s" r="A11" s="3">
        <v>307</v>
      </c>
    </row>
    <row spans="1:2" r="12">
      <c t="s" r="A12" s="4">
        <v>316</v>
      </c>
      <c t="n" r="B12" s="6">
        <v>2</v>
      </c>
    </row>
    <row spans="1:2" r="13">
      <c t="s" r="A13" s="4">
        <v>317</v>
      </c>
    </row>
    <row spans="1:2" r="14">
      <c t="s" r="A14" s="3">
        <v>307</v>
      </c>
    </row>
    <row spans="1:2" r="15">
      <c t="s" r="A15" s="4">
        <v>318</v>
      </c>
      <c t="n" r="B15" s="7">
        <v>40000000</v>
      </c>
    </row>
    <row spans="1:2" r="16">
      <c t="s" r="A16" s="4">
        <v>319</v>
      </c>
    </row>
    <row spans="1:2" r="17">
      <c t="s" r="A17" s="3">
        <v>307</v>
      </c>
    </row>
    <row spans="1:2" r="18">
      <c t="s" r="A18" s="4">
        <v>318</v>
      </c>
      <c t="n" r="B18" s="7">
        <v>2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21"/>
    <col customWidth="1" max="6" min="6" width="21"/>
  </cols>
  <sheetData>
    <row spans="1:6" r="1">
      <c t="s" r="A1" s="1">
        <v>320</v>
      </c>
      <c t="s" r="B1" s="2">
        <v>321</v>
      </c>
      <c t="s" r="C1" s="2">
        <v>275</v>
      </c>
      <c t="s" r="D1" s="2">
        <v>322</v>
      </c>
      <c t="s" r="E1" s="2">
        <v>275</v>
      </c>
      <c t="s" r="F1" s="2">
        <v>322</v>
      </c>
    </row>
    <row spans="1:6" r="2">
      <c t="s" r="A2" s="3">
        <v>323</v>
      </c>
    </row>
    <row spans="1:6" r="3">
      <c t="s" r="A3" s="4">
        <v>324</v>
      </c>
      <c t="n" r="C3" s="7">
        <v>136</v>
      </c>
      <c t="n" r="D3" s="7">
        <v>155</v>
      </c>
      <c t="n" r="E3" s="7">
        <v>272</v>
      </c>
      <c t="n" r="F3" s="7">
        <v>306</v>
      </c>
    </row>
    <row spans="1:6" r="4">
      <c t="s" r="A4" s="4">
        <v>325</v>
      </c>
    </row>
    <row spans="1:6" r="5">
      <c t="s" r="A5" s="3">
        <v>323</v>
      </c>
    </row>
    <row spans="1:6" r="6">
      <c t="s" r="A6" s="4">
        <v>324</v>
      </c>
      <c t="n" r="C6" s="6">
        <v>136</v>
      </c>
      <c t="n" r="D6" s="6">
        <v>155</v>
      </c>
      <c t="n" r="E6" s="6">
        <v>0</v>
      </c>
      <c t="n" r="F6" s="6">
        <v>0</v>
      </c>
    </row>
    <row spans="1:6" r="7">
      <c t="s" r="A7" s="4">
        <v>326</v>
      </c>
    </row>
    <row spans="1:6" r="8">
      <c t="s" r="A8" s="3">
        <v>323</v>
      </c>
    </row>
    <row spans="1:6" r="9">
      <c t="s" r="A9" s="4">
        <v>327</v>
      </c>
      <c t="n" r="C9" s="6">
        <v>82</v>
      </c>
      <c t="n" r="E9" s="6">
        <v>0</v>
      </c>
    </row>
    <row spans="1:6" r="10">
      <c t="s" r="A10" s="4">
        <v>328</v>
      </c>
    </row>
    <row spans="1:6" r="11">
      <c t="s" r="A11" s="3">
        <v>323</v>
      </c>
    </row>
    <row spans="1:6" r="12">
      <c t="s" r="A12" s="4">
        <v>327</v>
      </c>
      <c t="n" r="C12" s="7">
        <v>160</v>
      </c>
      <c t="n" r="D12" s="7">
        <v>167</v>
      </c>
      <c t="n" r="E12" s="7">
        <v>0</v>
      </c>
      <c t="n" r="F12" s="7">
        <v>0</v>
      </c>
    </row>
    <row spans="1:6" r="13">
      <c t="s" r="A13" s="4">
        <v>329</v>
      </c>
    </row>
    <row spans="1:6" r="14">
      <c t="s" r="A14" s="3">
        <v>323</v>
      </c>
    </row>
    <row spans="1:6" r="15">
      <c t="s" r="A15" s="4">
        <v>330</v>
      </c>
      <c t="n" r="B15" s="6">
        <v>3</v>
      </c>
    </row>
    <row spans="1:6" r="16">
      <c t="s" r="A16" s="4">
        <v>331</v>
      </c>
      <c t="n" r="B16" s="6">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32</v>
      </c>
      <c t="s" r="B1" s="2">
        <v>82</v>
      </c>
      <c t="s" r="D1" s="2">
        <v>1</v>
      </c>
    </row>
    <row spans="1:5" r="2">
      <c t="s" r="B2" s="2">
        <v>2</v>
      </c>
      <c t="s" r="C2" s="2">
        <v>83</v>
      </c>
      <c t="s" r="D2" s="2">
        <v>2</v>
      </c>
      <c t="s" r="E2" s="2">
        <v>83</v>
      </c>
    </row>
    <row spans="1:5" r="3">
      <c t="s" r="A3" s="3">
        <v>333</v>
      </c>
    </row>
    <row spans="1:5" r="4">
      <c t="s" r="A4" s="4">
        <v>334</v>
      </c>
      <c t="s" r="B4" s="4">
        <v>335</v>
      </c>
      <c t="s" r="C4" s="4">
        <v>336</v>
      </c>
      <c t="s" r="D4" s="4">
        <v>337</v>
      </c>
      <c t="s" r="E4" s="4">
        <v>338</v>
      </c>
    </row>
    <row spans="1:5" r="5">
      <c t="s" r="A5" s="4">
        <v>98</v>
      </c>
      <c t="n" r="B5" s="7">
        <v>2356</v>
      </c>
      <c t="n" r="C5" s="7">
        <v>6083</v>
      </c>
      <c t="n" r="D5" s="7">
        <v>-2950</v>
      </c>
      <c t="n" r="E5" s="7">
        <v>-26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39</v>
      </c>
      <c t="s" r="B1" s="2">
        <v>82</v>
      </c>
      <c t="s" r="D1" s="2">
        <v>1</v>
      </c>
    </row>
    <row spans="1:6" r="2">
      <c t="s" r="B2" s="2">
        <v>2</v>
      </c>
      <c t="s" r="C2" s="2">
        <v>83</v>
      </c>
      <c t="s" r="D2" s="2">
        <v>2</v>
      </c>
      <c t="s" r="E2" s="2">
        <v>340</v>
      </c>
      <c t="s" r="F2" s="2">
        <v>25</v>
      </c>
    </row>
    <row spans="1:6" r="3">
      <c t="s" r="A3" s="3">
        <v>341</v>
      </c>
    </row>
    <row spans="1:6" r="4">
      <c t="s" r="A4" s="4">
        <v>54</v>
      </c>
      <c t="n" r="B4" s="7">
        <v>16000000</v>
      </c>
      <c t="n" r="D4" s="7">
        <v>16000000</v>
      </c>
      <c t="n" r="E4" s="7">
        <v>620000000</v>
      </c>
      <c t="n" r="F4" s="7">
        <v>28000000</v>
      </c>
    </row>
    <row spans="1:6" r="5">
      <c t="s" r="A5" s="4">
        <v>342</v>
      </c>
      <c t="s" r="D5" s="4">
        <v>343</v>
      </c>
    </row>
    <row spans="1:6" r="6">
      <c t="s" r="A6" s="4">
        <v>344</v>
      </c>
      <c t="n" r="B6" s="6">
        <v>105443000</v>
      </c>
      <c t="n" r="D6" s="7">
        <v>105443000</v>
      </c>
    </row>
    <row spans="1:6" r="7">
      <c t="s" r="A7" s="4">
        <v>345</v>
      </c>
      <c t="n" r="D7" s="7">
        <v>12231000</v>
      </c>
    </row>
    <row spans="1:6" r="8">
      <c t="s" r="A8" s="4">
        <v>346</v>
      </c>
      <c t="s" r="D8" s="4">
        <v>347</v>
      </c>
    </row>
    <row spans="1:6" r="9">
      <c t="s" r="A9" s="4">
        <v>348</v>
      </c>
      <c t="n" r="B9" s="6">
        <v>0</v>
      </c>
      <c t="n" r="D9" s="7">
        <v>0</v>
      </c>
    </row>
    <row spans="1:6" r="10">
      <c t="s" r="A10" s="4">
        <v>349</v>
      </c>
      <c t="n" r="B10" s="7">
        <v>5559000</v>
      </c>
      <c t="n" r="D10" s="7">
        <v>5559000</v>
      </c>
    </row>
    <row spans="1:6" r="11">
      <c t="s" r="A11" s="4">
        <v>350</v>
      </c>
    </row>
    <row spans="1:6" r="12">
      <c t="s" r="A12" s="3">
        <v>341</v>
      </c>
    </row>
    <row spans="1:6" r="13">
      <c t="s" r="A13" s="4">
        <v>351</v>
      </c>
      <c t="n" r="E13" s="7">
        <v>330000000</v>
      </c>
    </row>
    <row spans="1:6" r="14">
      <c t="s" r="A14" s="4">
        <v>352</v>
      </c>
      <c t="s" r="E14" s="4">
        <v>353</v>
      </c>
    </row>
    <row spans="1:6" r="15">
      <c t="s" r="A15" s="4">
        <v>354</v>
      </c>
    </row>
    <row spans="1:6" r="16">
      <c t="s" r="A16" s="3">
        <v>341</v>
      </c>
    </row>
    <row spans="1:6" r="17">
      <c t="s" r="A17" s="4">
        <v>54</v>
      </c>
      <c t="n" r="E17" s="7">
        <v>550000000</v>
      </c>
    </row>
    <row spans="1:6" r="18">
      <c t="s" r="A18" s="4">
        <v>355</v>
      </c>
      <c t="s" r="E18" s="4">
        <v>300</v>
      </c>
    </row>
    <row spans="1:6" r="19">
      <c t="s" r="A19" s="4">
        <v>356</v>
      </c>
      <c t="s" r="B19" s="4">
        <v>357</v>
      </c>
      <c t="s" r="D19" s="4">
        <v>357</v>
      </c>
    </row>
    <row spans="1:6" r="20">
      <c t="s" r="A20" s="4">
        <v>358</v>
      </c>
    </row>
    <row spans="1:6" r="21">
      <c t="s" r="A21" s="3">
        <v>341</v>
      </c>
    </row>
    <row spans="1:6" r="22">
      <c t="s" r="A22" s="4">
        <v>359</v>
      </c>
      <c t="s" r="C22" s="4">
        <v>360</v>
      </c>
    </row>
    <row spans="1:6" r="23">
      <c t="s" r="A23" s="4">
        <v>361</v>
      </c>
    </row>
    <row spans="1:6" r="24">
      <c t="s" r="A24" s="3">
        <v>341</v>
      </c>
    </row>
    <row spans="1:6" r="25">
      <c t="s" r="A25" s="4">
        <v>362</v>
      </c>
      <c t="s" r="D25" s="4">
        <v>363</v>
      </c>
    </row>
    <row spans="1:6" r="26">
      <c t="s" r="A26" s="4">
        <v>364</v>
      </c>
    </row>
    <row spans="1:6" r="27">
      <c t="s" r="A27" s="3">
        <v>341</v>
      </c>
    </row>
    <row spans="1:6" r="28">
      <c t="s" r="A28" s="4">
        <v>359</v>
      </c>
      <c t="s" r="C28" s="4">
        <v>365</v>
      </c>
    </row>
    <row spans="1:6" r="29">
      <c t="s" r="A29" s="4">
        <v>366</v>
      </c>
    </row>
    <row spans="1:6" r="30">
      <c t="s" r="A30" s="3">
        <v>341</v>
      </c>
    </row>
    <row spans="1:6" r="31">
      <c t="s" r="A31" s="4">
        <v>362</v>
      </c>
      <c t="s" r="D31" s="4">
        <v>367</v>
      </c>
    </row>
    <row spans="1:6" r="32">
      <c t="s" r="A32" s="4">
        <v>368</v>
      </c>
    </row>
    <row spans="1:6" r="33">
      <c t="s" r="A33" s="3">
        <v>341</v>
      </c>
    </row>
    <row spans="1:6" r="34">
      <c t="s" r="A34" s="4">
        <v>54</v>
      </c>
      <c t="n" r="E34" s="7">
        <v>70000000</v>
      </c>
    </row>
    <row spans="1:6" r="35">
      <c t="s" r="A35" s="4">
        <v>355</v>
      </c>
      <c t="s" r="E35" s="4">
        <v>298</v>
      </c>
    </row>
    <row spans="1:6" r="36">
      <c t="s" r="A36" s="4">
        <v>356</v>
      </c>
      <c t="s" r="B36" s="4">
        <v>369</v>
      </c>
      <c t="s" r="D36" s="4">
        <v>369</v>
      </c>
    </row>
    <row spans="1:6" r="37">
      <c t="s" r="A37" s="4">
        <v>370</v>
      </c>
      <c t="s" r="D37" s="4">
        <v>371</v>
      </c>
    </row>
    <row spans="1:6" r="38">
      <c t="s" r="A38" s="4">
        <v>349</v>
      </c>
      <c t="n" r="B38" s="7">
        <v>16000000</v>
      </c>
      <c t="n" r="D38" s="7">
        <v>16000000</v>
      </c>
    </row>
    <row spans="1:6" r="39">
      <c t="s" r="A39" s="4">
        <v>372</v>
      </c>
    </row>
    <row spans="1:6" r="40">
      <c t="s" r="A40" s="3">
        <v>341</v>
      </c>
    </row>
    <row spans="1:6" r="41">
      <c t="s" r="A41" s="4">
        <v>359</v>
      </c>
      <c t="s" r="D41" s="4">
        <v>373</v>
      </c>
    </row>
    <row spans="1:6" r="42">
      <c t="s" r="A42" s="4">
        <v>374</v>
      </c>
    </row>
    <row spans="1:6" r="43">
      <c t="s" r="A43" s="3">
        <v>341</v>
      </c>
    </row>
    <row spans="1:6" r="44">
      <c t="s" r="A44" s="4">
        <v>359</v>
      </c>
      <c t="s" r="D44" s="4">
        <v>375</v>
      </c>
    </row>
    <row spans="1:6" r="45">
      <c t="s" r="A45" s="4">
        <v>376</v>
      </c>
    </row>
    <row spans="1:6" r="46">
      <c t="s" r="A46" s="3">
        <v>341</v>
      </c>
    </row>
    <row spans="1:6" r="47">
      <c t="s" r="A47" s="4">
        <v>370</v>
      </c>
      <c t="s" r="D47" s="4">
        <v>377</v>
      </c>
    </row>
    <row spans="1:6" r="48">
      <c t="s" r="A48" s="4">
        <v>349</v>
      </c>
      <c t="n" r="B48" s="6">
        <v>5559000</v>
      </c>
      <c t="n" r="D48" s="7">
        <v>5559000</v>
      </c>
    </row>
    <row spans="1:6" r="49">
      <c t="s" r="A49" s="4">
        <v>378</v>
      </c>
    </row>
    <row spans="1:6" r="50">
      <c t="s" r="A50" s="3">
        <v>341</v>
      </c>
    </row>
    <row spans="1:6" r="51">
      <c t="s" r="A51" s="4">
        <v>259</v>
      </c>
      <c t="n" r="B51" s="6">
        <v>6668000</v>
      </c>
      <c t="n" r="D51" s="6">
        <v>6668000</v>
      </c>
      <c t="n" r="F51" s="6">
        <v>7223000</v>
      </c>
    </row>
    <row spans="1:6" r="52">
      <c t="s" r="A52" s="4">
        <v>379</v>
      </c>
    </row>
    <row spans="1:6" r="53">
      <c t="s" r="A53" s="3">
        <v>341</v>
      </c>
    </row>
    <row spans="1:6" r="54">
      <c t="s" r="A54" s="4">
        <v>259</v>
      </c>
      <c t="n" r="B54" s="6">
        <v>11114000</v>
      </c>
      <c t="n" r="D54" s="6">
        <v>11114000</v>
      </c>
      <c t="n" r="F54" s="6">
        <v>12225000</v>
      </c>
    </row>
    <row spans="1:6" r="55">
      <c t="s" r="A55" s="4">
        <v>380</v>
      </c>
    </row>
    <row spans="1:6" r="56">
      <c t="s" r="A56" s="3">
        <v>341</v>
      </c>
    </row>
    <row spans="1:6" r="57">
      <c t="s" r="A57" s="4">
        <v>259</v>
      </c>
      <c t="n" r="B57" s="7">
        <v>17800000</v>
      </c>
      <c t="n" r="D57" s="7">
        <v>17800000</v>
      </c>
      <c t="n" r="F57" s="7">
        <v>19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81</v>
      </c>
      <c t="s" r="B1" s="2">
        <v>2</v>
      </c>
      <c t="s" r="C1" s="2">
        <v>25</v>
      </c>
    </row>
    <row spans="1:3" r="2">
      <c t="s" r="A2" s="3">
        <v>175</v>
      </c>
    </row>
    <row spans="1:3" r="3">
      <c t="s" r="A3" s="4">
        <v>78</v>
      </c>
      <c t="n" r="B3" s="6">
        <v>5000</v>
      </c>
      <c t="n" r="C3" s="6">
        <v>5000</v>
      </c>
    </row>
    <row spans="1:3" r="4">
      <c t="s" r="A4" s="4">
        <v>79</v>
      </c>
      <c t="n" r="B4" s="6">
        <v>5000</v>
      </c>
      <c t="n" r="C4" s="6">
        <v>5000</v>
      </c>
    </row>
    <row spans="1:3" r="5">
      <c t="s" r="A5" s="4">
        <v>80</v>
      </c>
      <c t="n" r="B5" s="6">
        <v>5000</v>
      </c>
      <c t="n" r="C5" s="6">
        <v>5000</v>
      </c>
    </row>
    <row spans="1:3" r="6">
      <c t="s" r="A6" s="4">
        <v>74</v>
      </c>
      <c t="n" r="B6" s="6">
        <v>5000</v>
      </c>
      <c t="n" r="C6" s="6">
        <v>5000</v>
      </c>
    </row>
    <row spans="1:3" r="7">
      <c t="s" r="A7" s="4">
        <v>75</v>
      </c>
      <c t="n" r="B7" s="6">
        <v>0</v>
      </c>
      <c t="n" r="C7" s="6">
        <v>0</v>
      </c>
    </row>
    <row spans="1:3" r="8">
      <c t="s" r="A8" s="4">
        <v>76</v>
      </c>
      <c t="n" r="B8" s="6">
        <v>0</v>
      </c>
      <c t="n" r="C8"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6"/>
    <col customWidth="1" max="7" min="7" width="14"/>
  </cols>
  <sheetData>
    <row spans="1:7" r="1">
      <c t="s" r="A1" s="1">
        <v>382</v>
      </c>
      <c t="s" r="B1" s="2">
        <v>82</v>
      </c>
      <c t="s" r="D1" s="2">
        <v>1</v>
      </c>
      <c t="s" r="F1" s="2">
        <v>261</v>
      </c>
    </row>
    <row spans="1:7" r="2">
      <c t="s" r="B2" s="2">
        <v>2</v>
      </c>
      <c t="s" r="C2" s="2">
        <v>83</v>
      </c>
      <c t="s" r="D2" s="2">
        <v>2</v>
      </c>
      <c t="s" r="E2" s="2">
        <v>83</v>
      </c>
      <c t="s" r="F2" s="2">
        <v>25</v>
      </c>
      <c t="s" r="G2" s="2">
        <v>340</v>
      </c>
    </row>
    <row spans="1:7" r="3">
      <c t="s" r="A3" s="3">
        <v>383</v>
      </c>
    </row>
    <row spans="1:7" r="4">
      <c t="s" r="A4" s="4">
        <v>384</v>
      </c>
      <c t="n" r="D4" s="6">
        <v>2200</v>
      </c>
    </row>
    <row spans="1:7" r="5">
      <c t="s" r="A5" s="4">
        <v>385</v>
      </c>
      <c t="n" r="B5" s="9">
        <v>41065.418</v>
      </c>
      <c t="n" r="D5" s="9">
        <v>41065.418</v>
      </c>
      <c t="n" r="F5" s="9">
        <v>40625.418</v>
      </c>
    </row>
    <row spans="1:7" r="6">
      <c t="s" r="A6" s="4">
        <v>386</v>
      </c>
      <c t="n" r="F6" s="6">
        <v>1600</v>
      </c>
    </row>
    <row spans="1:7" r="7">
      <c t="s" r="A7" s="4">
        <v>387</v>
      </c>
      <c t="n" r="D7" s="6">
        <v>1760</v>
      </c>
    </row>
    <row spans="1:7" r="8">
      <c t="s" r="A8" s="4">
        <v>114</v>
      </c>
      <c t="n" r="D8" s="7">
        <v>1118000</v>
      </c>
      <c t="n" r="E8" s="7">
        <v>257000</v>
      </c>
    </row>
    <row spans="1:7" r="9">
      <c t="s" r="A9" s="4">
        <v>388</v>
      </c>
    </row>
    <row spans="1:7" r="10">
      <c t="s" r="A10" s="3">
        <v>383</v>
      </c>
    </row>
    <row spans="1:7" r="11">
      <c t="s" r="A11" s="4">
        <v>389</v>
      </c>
      <c t="n" r="B11" s="9">
        <v>2855.846</v>
      </c>
      <c t="n" r="D11" s="9">
        <v>2855.846</v>
      </c>
      <c t="n" r="G11" s="9">
        <v>44021.264</v>
      </c>
    </row>
    <row spans="1:7" r="12">
      <c t="s" r="A12" s="4">
        <v>385</v>
      </c>
      <c t="n" r="B12" s="6">
        <v>2200</v>
      </c>
      <c t="n" r="D12" s="6">
        <v>2200</v>
      </c>
    </row>
    <row spans="1:7" r="13">
      <c t="s" r="A13" s="4">
        <v>114</v>
      </c>
      <c t="n" r="B13" s="7">
        <v>0</v>
      </c>
      <c t="n" r="C13" s="7">
        <v>0</v>
      </c>
      <c t="n" r="D13" s="7">
        <v>726000</v>
      </c>
      <c t="n" r="E13" s="6">
        <v>0</v>
      </c>
    </row>
    <row spans="1:7" r="14">
      <c t="s" r="A14" s="4">
        <v>390</v>
      </c>
      <c t="n" r="B14" s="7">
        <v>5372000</v>
      </c>
      <c t="n" r="C14" s="7">
        <v>3309000</v>
      </c>
      <c t="n" r="D14" s="7">
        <v>5372000</v>
      </c>
      <c t="n" r="E14" s="7">
        <v>3309000</v>
      </c>
    </row>
    <row spans="1:7" r="15">
      <c t="s" r="A15" s="4">
        <v>391</v>
      </c>
      <c t="s" r="D15" s="4">
        <v>392</v>
      </c>
    </row>
    <row spans="1:7" r="16">
      <c t="s" r="A16" s="4">
        <v>393</v>
      </c>
    </row>
    <row spans="1:7" r="17">
      <c t="s" r="A17" s="3">
        <v>383</v>
      </c>
    </row>
    <row spans="1:7" r="18">
      <c t="s" r="A18" s="4">
        <v>386</v>
      </c>
      <c t="n" r="D18" s="6">
        <v>1100</v>
      </c>
    </row>
    <row spans="1:7" r="19">
      <c t="s" r="A19" s="4">
        <v>394</v>
      </c>
      <c t="s" r="D19" s="4">
        <v>395</v>
      </c>
    </row>
    <row spans="1:7" r="20">
      <c t="s" r="A20" s="4">
        <v>396</v>
      </c>
      <c t="s" r="D20" s="4">
        <v>397</v>
      </c>
    </row>
    <row spans="1:7" r="21">
      <c t="s" r="A21" s="4">
        <v>398</v>
      </c>
      <c t="s" r="D21" s="4">
        <v>399</v>
      </c>
    </row>
    <row spans="1:7" r="22">
      <c t="s" r="A22" s="4">
        <v>400</v>
      </c>
      <c t="s" r="D22" s="4">
        <v>401</v>
      </c>
    </row>
    <row spans="1:7" r="23">
      <c t="s" r="A23" s="4">
        <v>402</v>
      </c>
      <c t="s" r="D23" s="4">
        <v>403</v>
      </c>
    </row>
    <row spans="1:7" r="24">
      <c t="s" r="A24" s="4">
        <v>404</v>
      </c>
      <c t="n" r="D24" s="10">
        <v>355.629</v>
      </c>
    </row>
    <row spans="1:7" r="25">
      <c t="s" r="A25" s="4">
        <v>405</v>
      </c>
    </row>
    <row spans="1:7" r="26">
      <c t="s" r="A26" s="3">
        <v>383</v>
      </c>
    </row>
    <row spans="1:7" r="27">
      <c t="s" r="A27" s="4">
        <v>114</v>
      </c>
      <c t="n" r="D27" s="7">
        <v>0</v>
      </c>
    </row>
    <row spans="1:7" r="28">
      <c t="s" r="A28" s="4">
        <v>405</v>
      </c>
    </row>
    <row spans="1:7" r="29">
      <c t="s" r="A29" s="3">
        <v>383</v>
      </c>
    </row>
    <row spans="1:7" r="30">
      <c t="s" r="A30" s="4">
        <v>389</v>
      </c>
      <c t="n" r="B30" s="9">
        <v>20982.709</v>
      </c>
      <c t="n" r="D30" s="9">
        <v>20982.709</v>
      </c>
    </row>
    <row spans="1:7" r="31">
      <c t="s" r="A31" s="4">
        <v>406</v>
      </c>
    </row>
    <row spans="1:7" r="32">
      <c t="s" r="A32" s="3">
        <v>383</v>
      </c>
    </row>
    <row spans="1:7" r="33">
      <c t="s" r="A33" s="4">
        <v>407</v>
      </c>
      <c t="n" r="B33" s="7">
        <v>0</v>
      </c>
      <c t="n" r="D33" s="7">
        <v>39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4"/>
    <col customWidth="1" max="6" min="6" width="16"/>
    <col customWidth="1" max="7" min="7" width="14"/>
  </cols>
  <sheetData>
    <row spans="1:7" r="1">
      <c t="s" r="A1" s="1">
        <v>408</v>
      </c>
      <c t="s" r="B1" s="2">
        <v>82</v>
      </c>
      <c t="s" r="D1" s="2">
        <v>1</v>
      </c>
      <c t="s" r="F1" s="2">
        <v>261</v>
      </c>
    </row>
    <row spans="1:7" r="2">
      <c t="s" r="B2" s="2">
        <v>2</v>
      </c>
      <c t="s" r="C2" s="2">
        <v>83</v>
      </c>
      <c t="s" r="D2" s="2">
        <v>2</v>
      </c>
      <c t="s" r="E2" s="2">
        <v>83</v>
      </c>
      <c t="s" r="F2" s="2">
        <v>25</v>
      </c>
      <c t="s" r="G2" s="2">
        <v>340</v>
      </c>
    </row>
    <row spans="1:7" r="3">
      <c t="s" r="A3" s="3">
        <v>409</v>
      </c>
    </row>
    <row spans="1:7" r="4">
      <c t="s" r="A4" s="4">
        <v>407</v>
      </c>
      <c t="n" r="D4" s="7">
        <v>1118000</v>
      </c>
      <c t="n" r="E4" s="7">
        <v>257000</v>
      </c>
    </row>
    <row spans="1:7" r="5">
      <c t="s" r="A5" s="4">
        <v>410</v>
      </c>
      <c t="n" r="B5" s="7">
        <v>875000</v>
      </c>
      <c t="n" r="D5" s="7">
        <v>875000</v>
      </c>
    </row>
    <row spans="1:7" r="6">
      <c t="s" r="A6" s="4">
        <v>411</v>
      </c>
      <c t="n" r="D6" s="6">
        <v>0</v>
      </c>
    </row>
    <row spans="1:7" r="7">
      <c t="s" r="A7" s="4">
        <v>412</v>
      </c>
      <c t="n" r="F7" s="6">
        <v>1600</v>
      </c>
    </row>
    <row spans="1:7" r="8">
      <c t="s" r="A8" s="3">
        <v>413</v>
      </c>
    </row>
    <row spans="1:7" r="9">
      <c t="s" r="A9" s="4">
        <v>414</v>
      </c>
      <c t="n" r="D9" s="9">
        <v>40625.418</v>
      </c>
    </row>
    <row spans="1:7" r="10">
      <c t="s" r="A10" s="4">
        <v>384</v>
      </c>
      <c t="n" r="D10" s="6">
        <v>2200</v>
      </c>
    </row>
    <row spans="1:7" r="11">
      <c t="s" r="A11" s="4">
        <v>415</v>
      </c>
      <c t="n" r="D11" s="6">
        <v>-1760</v>
      </c>
    </row>
    <row spans="1:7" r="12">
      <c t="s" r="A12" s="4">
        <v>416</v>
      </c>
      <c t="n" r="B12" s="9">
        <v>41065.418</v>
      </c>
      <c t="n" r="D12" s="9">
        <v>41065.418</v>
      </c>
      <c t="n" r="F12" s="9">
        <v>40625.418</v>
      </c>
    </row>
    <row spans="1:7" r="13">
      <c t="s" r="A13" s="4">
        <v>417</v>
      </c>
      <c t="n" r="B13" s="6">
        <v>0</v>
      </c>
      <c t="n" r="D13" s="6">
        <v>0</v>
      </c>
    </row>
    <row spans="1:7" r="14">
      <c t="s" r="A14" s="4">
        <v>418</v>
      </c>
      <c t="n" r="B14" s="7">
        <v>0</v>
      </c>
      <c t="n" r="D14" s="7">
        <v>0</v>
      </c>
    </row>
    <row spans="1:7" r="15">
      <c t="s" r="A15" s="3">
        <v>419</v>
      </c>
    </row>
    <row spans="1:7" r="16">
      <c t="s" r="A16" s="4">
        <v>420</v>
      </c>
      <c t="n" r="D16" s="6">
        <v>1000</v>
      </c>
    </row>
    <row spans="1:7" r="17">
      <c t="s" r="A17" s="4">
        <v>421</v>
      </c>
      <c t="n" r="D17" s="6">
        <v>1000</v>
      </c>
    </row>
    <row spans="1:7" r="18">
      <c t="s" r="A18" s="4">
        <v>422</v>
      </c>
      <c t="n" r="D18" s="6">
        <v>1000</v>
      </c>
    </row>
    <row spans="1:7" r="19">
      <c t="s" r="A19" s="4">
        <v>423</v>
      </c>
      <c t="n" r="B19" s="7">
        <v>1000</v>
      </c>
      <c t="n" r="D19" s="7">
        <v>1000</v>
      </c>
      <c t="n" r="F19" s="7">
        <v>1000</v>
      </c>
    </row>
    <row spans="1:7" r="20">
      <c t="s" r="A20" s="4">
        <v>424</v>
      </c>
      <c t="s" r="D20" s="4">
        <v>425</v>
      </c>
      <c t="s" r="F20" s="4">
        <v>426</v>
      </c>
    </row>
    <row spans="1:7" r="21">
      <c t="s" r="A21" s="4">
        <v>427</v>
      </c>
      <c t="s" r="D21" s="4">
        <v>428</v>
      </c>
    </row>
    <row spans="1:7" r="22">
      <c t="s" r="A22" s="4">
        <v>429</v>
      </c>
      <c t="n" r="B22" s="7">
        <v>0</v>
      </c>
      <c t="n" r="D22" s="7">
        <v>0</v>
      </c>
    </row>
    <row spans="1:7" r="23">
      <c t="s" r="A23" s="4">
        <v>430</v>
      </c>
      <c t="n" r="B23" s="6">
        <v>0</v>
      </c>
      <c t="n" r="D23" s="7">
        <v>0</v>
      </c>
    </row>
    <row spans="1:7" r="24">
      <c t="s" r="A24" s="4">
        <v>431</v>
      </c>
    </row>
    <row spans="1:7" r="25">
      <c t="s" r="A25" s="3">
        <v>419</v>
      </c>
    </row>
    <row spans="1:7" r="26">
      <c t="s" r="A26" s="4">
        <v>424</v>
      </c>
      <c t="s" r="D26" s="4">
        <v>432</v>
      </c>
    </row>
    <row spans="1:7" r="27">
      <c t="s" r="A27" s="4">
        <v>433</v>
      </c>
    </row>
    <row spans="1:7" r="28">
      <c t="s" r="A28" s="3">
        <v>409</v>
      </c>
    </row>
    <row spans="1:7" r="29">
      <c t="s" r="A29" s="4">
        <v>407</v>
      </c>
      <c t="n" r="B29" s="7">
        <v>0</v>
      </c>
      <c t="n" r="C29" s="7">
        <v>0</v>
      </c>
      <c t="n" r="D29" s="7">
        <v>726000</v>
      </c>
      <c t="n" r="E29" s="7">
        <v>0</v>
      </c>
    </row>
    <row spans="1:7" r="30">
      <c t="s" r="A30" s="4">
        <v>434</v>
      </c>
      <c t="n" r="B30" s="9">
        <v>2855.846</v>
      </c>
      <c t="n" r="D30" s="9">
        <v>2855.846</v>
      </c>
      <c t="n" r="G30" s="9">
        <v>44021.264</v>
      </c>
    </row>
    <row spans="1:7" r="31">
      <c t="s" r="A31" s="3">
        <v>413</v>
      </c>
    </row>
    <row spans="1:7" r="32">
      <c t="s" r="A32" s="4">
        <v>416</v>
      </c>
      <c t="n" r="B32" s="6">
        <v>2200</v>
      </c>
      <c t="n" r="D32" s="6">
        <v>2200</v>
      </c>
    </row>
    <row spans="1:7" r="33">
      <c t="s" r="A33" s="4">
        <v>435</v>
      </c>
    </row>
    <row spans="1:7" r="34">
      <c t="s" r="A34" s="3">
        <v>409</v>
      </c>
    </row>
    <row spans="1:7" r="35">
      <c t="s" r="A35" s="4">
        <v>434</v>
      </c>
      <c t="n" r="B35" s="9">
        <v>20982.709</v>
      </c>
      <c t="n" r="D35" s="9">
        <v>20982.709</v>
      </c>
    </row>
    <row spans="1:7" r="36">
      <c t="s" r="A36" s="4">
        <v>436</v>
      </c>
    </row>
    <row spans="1:7" r="37">
      <c t="s" r="A37" s="3">
        <v>419</v>
      </c>
    </row>
    <row spans="1:7" r="38">
      <c t="s" r="A38" s="4">
        <v>424</v>
      </c>
      <c t="s" r="B38" s="4">
        <v>437</v>
      </c>
      <c t="s" r="F38" s="4">
        <v>438</v>
      </c>
    </row>
    <row spans="1:7" r="39">
      <c t="s" r="A39" s="4">
        <v>429</v>
      </c>
      <c t="n" r="B39" s="7">
        <v>0</v>
      </c>
      <c t="n" r="D39" s="7">
        <v>0</v>
      </c>
    </row>
    <row spans="1:7" r="40">
      <c t="s" r="A40" s="4">
        <v>439</v>
      </c>
    </row>
    <row spans="1:7" r="41">
      <c t="s" r="A41" s="3">
        <v>409</v>
      </c>
    </row>
    <row spans="1:7" r="42">
      <c t="s" r="A42" s="4">
        <v>412</v>
      </c>
      <c t="n" r="D42" s="6">
        <v>1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6"/>
  </cols>
  <sheetData>
    <row spans="1:5" r="1">
      <c t="s" r="A1" s="1">
        <v>440</v>
      </c>
      <c t="s" r="B1" s="2">
        <v>82</v>
      </c>
      <c t="s" r="D1" s="2">
        <v>1</v>
      </c>
      <c t="s" r="E1" s="2">
        <v>261</v>
      </c>
    </row>
    <row spans="1:5" r="2">
      <c t="s" r="B2" s="2">
        <v>2</v>
      </c>
      <c t="s" r="C2" s="2">
        <v>441</v>
      </c>
      <c t="s" r="D2" s="2">
        <v>2</v>
      </c>
      <c t="s" r="E2" s="2">
        <v>25</v>
      </c>
    </row>
    <row spans="1:5" r="3">
      <c t="s" r="A3" s="3">
        <v>383</v>
      </c>
    </row>
    <row spans="1:5" r="4">
      <c t="s" r="A4" s="4">
        <v>424</v>
      </c>
      <c t="s" r="D4" s="4">
        <v>425</v>
      </c>
      <c t="s" r="E4" s="4">
        <v>426</v>
      </c>
    </row>
    <row spans="1:5" r="5">
      <c t="s" r="A5" s="3">
        <v>442</v>
      </c>
    </row>
    <row spans="1:5" r="6">
      <c t="s" r="A6" s="4">
        <v>429</v>
      </c>
      <c t="n" r="B6" s="7">
        <v>0</v>
      </c>
      <c t="n" r="D6" s="7">
        <v>0</v>
      </c>
    </row>
    <row spans="1:5" r="7">
      <c t="s" r="A7" s="4">
        <v>431</v>
      </c>
    </row>
    <row spans="1:5" r="8">
      <c t="s" r="A8" s="3">
        <v>383</v>
      </c>
    </row>
    <row spans="1:5" r="9">
      <c t="s" r="A9" s="4">
        <v>424</v>
      </c>
      <c t="s" r="D9" s="4">
        <v>432</v>
      </c>
    </row>
    <row spans="1:5" r="10">
      <c t="s" r="A10" s="3">
        <v>443</v>
      </c>
    </row>
    <row spans="1:5" r="11">
      <c t="s" r="A11" s="4">
        <v>444</v>
      </c>
      <c t="n" r="C11" s="6">
        <v>1600</v>
      </c>
      <c t="n" r="D11" s="6">
        <v>1600</v>
      </c>
    </row>
    <row spans="1:5" r="12">
      <c t="s" r="A12" s="4">
        <v>445</v>
      </c>
      <c t="n" r="D12" s="6">
        <v>0</v>
      </c>
    </row>
    <row spans="1:5" r="13">
      <c t="s" r="A13" s="4">
        <v>446</v>
      </c>
      <c t="n" r="D13" s="6">
        <v>-100</v>
      </c>
    </row>
    <row spans="1:5" r="14">
      <c t="s" r="A14" s="4">
        <v>447</v>
      </c>
      <c t="n" r="D14" s="6">
        <v>0</v>
      </c>
    </row>
    <row spans="1:5" r="15">
      <c t="s" r="A15" s="4">
        <v>448</v>
      </c>
      <c t="n" r="B15" s="6">
        <v>1500</v>
      </c>
      <c t="n" r="D15" s="6">
        <v>1500</v>
      </c>
      <c t="n" r="E15" s="6">
        <v>1600</v>
      </c>
    </row>
    <row spans="1:5" r="16">
      <c t="s" r="A16" s="3">
        <v>442</v>
      </c>
    </row>
    <row spans="1:5" r="17">
      <c t="s" r="A17" s="4">
        <v>449</v>
      </c>
      <c t="n" r="C17" s="7">
        <v>1000</v>
      </c>
      <c t="n" r="D17" s="7">
        <v>1000</v>
      </c>
    </row>
    <row spans="1:5" r="18">
      <c t="s" r="A18" s="4">
        <v>421</v>
      </c>
      <c t="n" r="D18" s="6">
        <v>0</v>
      </c>
    </row>
    <row spans="1:5" r="19">
      <c t="s" r="A19" s="4">
        <v>450</v>
      </c>
      <c t="n" r="D19" s="6">
        <v>1000</v>
      </c>
    </row>
    <row spans="1:5" r="20">
      <c t="s" r="A20" s="4">
        <v>451</v>
      </c>
      <c t="n" r="D20" s="6">
        <v>0</v>
      </c>
    </row>
    <row spans="1:5" r="21">
      <c t="s" r="A21" s="4">
        <v>452</v>
      </c>
      <c t="n" r="B21" s="7">
        <v>1000</v>
      </c>
      <c t="n" r="D21" s="7">
        <v>1000</v>
      </c>
      <c t="n" r="E21" s="7">
        <v>1000</v>
      </c>
    </row>
    <row spans="1:5" r="22">
      <c t="s" r="A22" s="4">
        <v>436</v>
      </c>
    </row>
    <row spans="1:5" r="23">
      <c t="s" r="A23" s="3">
        <v>383</v>
      </c>
    </row>
    <row spans="1:5" r="24">
      <c t="s" r="A24" s="4">
        <v>407</v>
      </c>
      <c t="n" r="B24" s="7">
        <v>0</v>
      </c>
      <c t="n" r="D24" s="7">
        <v>392000</v>
      </c>
    </row>
    <row spans="1:5" r="25">
      <c t="s" r="A25" s="4">
        <v>424</v>
      </c>
      <c t="s" r="B25" s="4">
        <v>437</v>
      </c>
      <c t="s" r="E25" s="4">
        <v>438</v>
      </c>
    </row>
    <row spans="1:5" r="26">
      <c t="s" r="A26" s="3">
        <v>442</v>
      </c>
    </row>
    <row spans="1:5" r="27">
      <c t="s" r="A27" s="4">
        <v>429</v>
      </c>
      <c t="n" r="B27" s="7">
        <v>0</v>
      </c>
      <c t="n" r="D27" s="7">
        <v>0</v>
      </c>
    </row>
    <row spans="1:5" r="28">
      <c t="s" r="A28" s="4">
        <v>453</v>
      </c>
    </row>
    <row spans="1:5" r="29">
      <c t="s" r="A29" s="3">
        <v>443</v>
      </c>
    </row>
    <row spans="1:5" r="30">
      <c t="s" r="A30" s="4">
        <v>445</v>
      </c>
      <c t="n" r="E30" s="6">
        <v>1500</v>
      </c>
    </row>
    <row spans="1:5" r="31">
      <c t="s" r="A31" s="4">
        <v>454</v>
      </c>
      <c t="s" r="E31" s="4">
        <v>455</v>
      </c>
    </row>
    <row spans="1:5" r="32">
      <c t="s" r="A32" s="4">
        <v>456</v>
      </c>
    </row>
    <row spans="1:5" r="33">
      <c t="s" r="A33" s="3">
        <v>443</v>
      </c>
    </row>
    <row spans="1:5" r="34">
      <c t="s" r="A34" s="4">
        <v>445</v>
      </c>
      <c t="n" r="C34" s="6">
        <v>100</v>
      </c>
    </row>
    <row spans="1:5" r="35">
      <c t="s" r="A35" s="4">
        <v>454</v>
      </c>
      <c t="s" r="E35" s="4">
        <v>4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4">
        <v>84</v>
      </c>
      <c t="n" r="D3" s="7">
        <v>0</v>
      </c>
      <c t="n" r="E3" s="7">
        <v>-2295</v>
      </c>
    </row>
    <row spans="1:5" r="4">
      <c t="s" r="A4" s="4">
        <v>85</v>
      </c>
      <c t="n" r="B4" s="7">
        <v>226900</v>
      </c>
      <c t="n" r="C4" s="7">
        <v>216818</v>
      </c>
      <c t="n" r="D4" s="6">
        <v>416504</v>
      </c>
      <c t="n" r="E4" s="6">
        <v>397514</v>
      </c>
    </row>
    <row spans="1:5" r="5">
      <c t="s" r="A5" s="4">
        <v>86</v>
      </c>
      <c t="n" r="B5" s="6">
        <v>122079</v>
      </c>
      <c t="n" r="C5" s="6">
        <v>118987</v>
      </c>
      <c t="n" r="D5" s="6">
        <v>225056</v>
      </c>
      <c t="n" r="E5" s="6">
        <v>222335</v>
      </c>
    </row>
    <row spans="1:5" r="6">
      <c t="s" r="A6" s="4">
        <v>87</v>
      </c>
      <c t="n" r="B6" s="6">
        <v>66860</v>
      </c>
      <c t="n" r="C6" s="6">
        <v>64597</v>
      </c>
      <c t="n" r="D6" s="6">
        <v>132375</v>
      </c>
      <c t="n" r="E6" s="6">
        <v>126295</v>
      </c>
    </row>
    <row spans="1:5" r="7">
      <c t="s" r="A7" s="4">
        <v>88</v>
      </c>
      <c t="n" r="B7" s="6">
        <v>0</v>
      </c>
      <c t="n" r="C7" s="6">
        <v>92</v>
      </c>
      <c t="n" r="D7" s="6">
        <v>0</v>
      </c>
      <c t="n" r="E7" s="6">
        <v>257</v>
      </c>
    </row>
    <row spans="1:5" r="8">
      <c t="s" r="A8" s="4">
        <v>89</v>
      </c>
      <c t="n" r="B8" s="6">
        <v>8050</v>
      </c>
      <c t="n" r="C8" s="6">
        <v>6971</v>
      </c>
      <c t="n" r="D8" s="6">
        <v>16420</v>
      </c>
      <c t="n" r="E8" s="6">
        <v>14508</v>
      </c>
    </row>
    <row spans="1:5" r="9">
      <c t="s" r="A9" s="4">
        <v>90</v>
      </c>
      <c t="n" r="B9" s="6">
        <v>9491</v>
      </c>
      <c t="n" r="C9" s="6">
        <v>9518</v>
      </c>
      <c t="n" r="D9" s="6">
        <v>18954</v>
      </c>
      <c t="n" r="E9" s="6">
        <v>19035</v>
      </c>
    </row>
    <row spans="1:5" r="10">
      <c t="s" r="A10" s="4">
        <v>91</v>
      </c>
      <c t="n" r="B10" s="6">
        <v>136</v>
      </c>
      <c t="n" r="C10" s="6">
        <v>155</v>
      </c>
      <c t="n" r="D10" s="6">
        <v>272</v>
      </c>
      <c t="n" r="E10" s="6">
        <v>306</v>
      </c>
    </row>
    <row spans="1:5" r="11">
      <c t="s" r="A11" s="4">
        <v>92</v>
      </c>
      <c t="n" r="B11" s="6">
        <v>259</v>
      </c>
      <c t="n" r="C11" s="6">
        <v>-718</v>
      </c>
      <c t="n" r="D11" s="6">
        <v>451</v>
      </c>
      <c t="n" r="E11" s="6">
        <v>512</v>
      </c>
    </row>
    <row spans="1:5" r="12">
      <c t="s" r="A12" s="4">
        <v>93</v>
      </c>
      <c t="n" r="B12" s="6">
        <v>20025</v>
      </c>
      <c t="n" r="C12" s="6">
        <v>17216</v>
      </c>
      <c t="n" r="D12" s="6">
        <v>22976</v>
      </c>
      <c t="n" r="E12" s="6">
        <v>14266</v>
      </c>
    </row>
    <row spans="1:5" r="13">
      <c t="s" r="A13" s="4">
        <v>94</v>
      </c>
      <c t="n" r="B13" s="6">
        <v>12866</v>
      </c>
      <c t="n" r="C13" s="6">
        <v>12618</v>
      </c>
      <c t="n" r="D13" s="6">
        <v>25909</v>
      </c>
      <c t="n" r="E13" s="6">
        <v>25244</v>
      </c>
    </row>
    <row spans="1:5" r="14">
      <c t="s" r="A14" s="4">
        <v>95</v>
      </c>
      <c t="n" r="B14" s="6">
        <v>3152</v>
      </c>
      <c t="n" r="C14" s="6">
        <v>3152</v>
      </c>
      <c t="n" r="D14" s="6">
        <v>6304</v>
      </c>
      <c t="n" r="E14" s="6">
        <v>6305</v>
      </c>
    </row>
    <row spans="1:5" r="15">
      <c t="s" r="A15" s="4">
        <v>96</v>
      </c>
      <c t="n" r="B15" s="6">
        <v>-95</v>
      </c>
      <c t="n" r="C15" s="6">
        <v>-94</v>
      </c>
      <c t="n" r="D15" s="6">
        <v>-189</v>
      </c>
      <c t="n" r="E15" s="6">
        <v>-189</v>
      </c>
    </row>
    <row spans="1:5" r="16">
      <c t="s" r="A16" s="4">
        <v>97</v>
      </c>
      <c t="n" r="B16" s="6">
        <v>4102</v>
      </c>
      <c t="n" r="C16" s="6">
        <v>1540</v>
      </c>
      <c t="n" r="D16" s="6">
        <v>-9048</v>
      </c>
      <c t="n" r="E16" s="6">
        <v>-17094</v>
      </c>
    </row>
    <row spans="1:5" r="17">
      <c t="s" r="A17" s="4">
        <v>98</v>
      </c>
      <c t="n" r="B17" s="6">
        <v>2356</v>
      </c>
      <c t="n" r="C17" s="6">
        <v>6083</v>
      </c>
      <c t="n" r="D17" s="6">
        <v>-2950</v>
      </c>
      <c t="n" r="E17" s="6">
        <v>-2686</v>
      </c>
    </row>
    <row spans="1:5" r="18">
      <c t="s" r="A18" s="4">
        <v>99</v>
      </c>
      <c t="n" r="B18" s="6">
        <v>1746</v>
      </c>
      <c t="n" r="C18" s="6">
        <v>-4543</v>
      </c>
      <c t="n" r="D18" s="6">
        <v>-6098</v>
      </c>
      <c t="n" r="E18" s="6">
        <v>-14408</v>
      </c>
    </row>
    <row spans="1:5" r="19">
      <c t="s" r="A19" s="4">
        <v>100</v>
      </c>
      <c t="n" r="B19" s="6">
        <v>1746</v>
      </c>
      <c t="n" r="C19" s="6">
        <v>-4543</v>
      </c>
      <c t="n" r="D19" s="6">
        <v>-6098</v>
      </c>
      <c t="n" r="E19" s="6">
        <v>-14408</v>
      </c>
    </row>
    <row spans="1:5" r="20">
      <c t="s" r="A20" s="3">
        <v>101</v>
      </c>
    </row>
    <row spans="1:5" r="21">
      <c t="s" r="A21" s="4">
        <v>102</v>
      </c>
      <c t="n" r="B21" s="6">
        <v>-190</v>
      </c>
      <c t="n" r="C21" s="6">
        <v>-373</v>
      </c>
      <c t="n" r="D21" s="6">
        <v>5894</v>
      </c>
      <c t="n" r="E21" s="6">
        <v>-10885</v>
      </c>
    </row>
    <row spans="1:5" r="22">
      <c t="s" r="A22" s="4">
        <v>103</v>
      </c>
      <c t="n" r="B22" s="6">
        <v>-190</v>
      </c>
      <c t="n" r="C22" s="6">
        <v>-373</v>
      </c>
      <c t="n" r="D22" s="6">
        <v>5894</v>
      </c>
      <c t="n" r="E22" s="6">
        <v>-10885</v>
      </c>
    </row>
    <row spans="1:5" r="23">
      <c t="s" r="A23" s="4">
        <v>104</v>
      </c>
      <c t="n" r="B23" s="7">
        <v>1556</v>
      </c>
      <c t="n" r="C23" s="7">
        <v>-4916</v>
      </c>
      <c t="n" r="D23" s="6">
        <v>-204</v>
      </c>
      <c t="n" r="E23" s="6">
        <v>-25293</v>
      </c>
    </row>
    <row spans="1:5" r="24">
      <c t="s" r="A24" s="4">
        <v>105</v>
      </c>
      <c t="n" r="D24" s="7">
        <v>16913</v>
      </c>
      <c t="n" r="E24" s="7">
        <v>142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16"/>
    <col customWidth="1" max="6" min="6" width="17"/>
    <col customWidth="1" max="7" min="7" width="17"/>
  </cols>
  <sheetData>
    <row spans="1:7" r="1">
      <c t="s" r="A1" s="1">
        <v>458</v>
      </c>
      <c t="s" r="B1" s="2">
        <v>459</v>
      </c>
      <c t="s" r="C1" s="2">
        <v>275</v>
      </c>
      <c t="s" r="D1" s="2">
        <v>229</v>
      </c>
      <c t="s" r="E1" s="2">
        <v>460</v>
      </c>
      <c t="s" r="F1" s="2">
        <v>461</v>
      </c>
      <c t="s" r="G1" s="2">
        <v>462</v>
      </c>
    </row>
    <row spans="1:7" r="2">
      <c t="s" r="A2" s="3">
        <v>463</v>
      </c>
    </row>
    <row spans="1:7" r="3">
      <c t="s" r="A3" s="4">
        <v>464</v>
      </c>
      <c t="n" r="C3" s="7">
        <v>-3223000</v>
      </c>
      <c t="n" r="D3" s="7">
        <v>-2564000</v>
      </c>
    </row>
    <row spans="1:7" r="4">
      <c t="s" r="A4" s="4">
        <v>465</v>
      </c>
      <c t="n" r="C4" s="6">
        <v>659000</v>
      </c>
      <c t="n" r="D4" s="6">
        <v>-1629000</v>
      </c>
    </row>
    <row spans="1:7" r="5">
      <c t="s" r="A5" s="4">
        <v>466</v>
      </c>
    </row>
    <row spans="1:7" r="6">
      <c t="s" r="A6" s="3">
        <v>463</v>
      </c>
    </row>
    <row spans="1:7" r="7">
      <c t="s" r="A7" s="4">
        <v>467</v>
      </c>
      <c t="s" r="B7" s="4">
        <v>468</v>
      </c>
    </row>
    <row spans="1:7" r="8">
      <c t="s" r="A8" s="4">
        <v>469</v>
      </c>
      <c t="n" r="B8" s="7">
        <v>90000000</v>
      </c>
    </row>
    <row spans="1:7" r="9">
      <c t="s" r="A9" s="4">
        <v>470</v>
      </c>
      <c t="s" r="B9" s="4">
        <v>471</v>
      </c>
    </row>
    <row spans="1:7" r="10">
      <c t="s" r="A10" s="4">
        <v>472</v>
      </c>
      <c t="s" r="B10" s="4">
        <v>473</v>
      </c>
    </row>
    <row spans="1:7" r="11">
      <c t="s" r="A11" s="4">
        <v>474</v>
      </c>
      <c t="s" r="B11" s="4">
        <v>475</v>
      </c>
    </row>
    <row spans="1:7" r="12">
      <c t="s" r="A12" s="4">
        <v>476</v>
      </c>
      <c t="s" r="B12" s="4">
        <v>360</v>
      </c>
    </row>
    <row spans="1:7" r="13">
      <c t="s" r="A13" s="4">
        <v>477</v>
      </c>
      <c t="s" r="B13" s="4">
        <v>478</v>
      </c>
    </row>
    <row spans="1:7" r="14">
      <c t="s" r="A14" s="4">
        <v>479</v>
      </c>
    </row>
    <row spans="1:7" r="15">
      <c t="s" r="A15" s="3">
        <v>463</v>
      </c>
    </row>
    <row spans="1:7" r="16">
      <c t="s" r="A16" s="4">
        <v>467</v>
      </c>
      <c t="s" r="B16" s="4">
        <v>468</v>
      </c>
    </row>
    <row spans="1:7" r="17">
      <c t="s" r="A17" s="4">
        <v>469</v>
      </c>
      <c t="n" r="B17" s="7">
        <v>40000000</v>
      </c>
    </row>
    <row spans="1:7" r="18">
      <c t="s" r="A18" s="4">
        <v>470</v>
      </c>
      <c t="s" r="B18" s="4">
        <v>471</v>
      </c>
    </row>
    <row spans="1:7" r="19">
      <c t="s" r="A19" s="4">
        <v>472</v>
      </c>
      <c t="s" r="B19" s="4">
        <v>473</v>
      </c>
    </row>
    <row spans="1:7" r="20">
      <c t="s" r="A20" s="4">
        <v>474</v>
      </c>
      <c t="s" r="B20" s="4">
        <v>475</v>
      </c>
    </row>
    <row spans="1:7" r="21">
      <c t="s" r="A21" s="4">
        <v>476</v>
      </c>
      <c t="s" r="B21" s="4">
        <v>360</v>
      </c>
    </row>
    <row spans="1:7" r="22">
      <c t="s" r="A22" s="4">
        <v>477</v>
      </c>
      <c t="s" r="B22" s="4">
        <v>478</v>
      </c>
    </row>
    <row spans="1:7" r="23">
      <c t="s" r="A23" s="4">
        <v>480</v>
      </c>
    </row>
    <row spans="1:7" r="24">
      <c t="s" r="A24" s="3">
        <v>463</v>
      </c>
    </row>
    <row spans="1:7" r="25">
      <c t="s" r="A25" s="4">
        <v>481</v>
      </c>
      <c t="n" r="D25" s="7">
        <v>1695000</v>
      </c>
    </row>
    <row spans="1:7" r="26">
      <c t="s" r="A26" s="4">
        <v>482</v>
      </c>
    </row>
    <row spans="1:7" r="27">
      <c t="s" r="A27" s="3">
        <v>463</v>
      </c>
    </row>
    <row spans="1:7" r="28">
      <c t="s" r="A28" s="4">
        <v>472</v>
      </c>
      <c t="s" r="E28" s="4">
        <v>483</v>
      </c>
    </row>
    <row spans="1:7" r="29">
      <c t="s" r="A29" s="4">
        <v>484</v>
      </c>
      <c t="n" r="E29" s="11">
        <v>1.068</v>
      </c>
    </row>
    <row spans="1:7" r="30">
      <c t="s" r="A30" s="4">
        <v>485</v>
      </c>
    </row>
    <row spans="1:7" r="31">
      <c t="s" r="A31" s="3">
        <v>463</v>
      </c>
    </row>
    <row spans="1:7" r="32">
      <c t="s" r="A32" s="4">
        <v>472</v>
      </c>
      <c t="s" r="E32" s="4">
        <v>486</v>
      </c>
    </row>
    <row spans="1:7" r="33">
      <c t="s" r="A33" s="4">
        <v>484</v>
      </c>
      <c t="n" r="E33" s="11">
        <v>1.174</v>
      </c>
    </row>
    <row spans="1:7" r="34">
      <c t="s" r="A34" s="4">
        <v>487</v>
      </c>
    </row>
    <row spans="1:7" r="35">
      <c t="s" r="A35" s="3">
        <v>463</v>
      </c>
    </row>
    <row spans="1:7" r="36">
      <c t="s" r="A36" s="4">
        <v>488</v>
      </c>
      <c t="n" r="F36" s="12">
        <v>32595</v>
      </c>
      <c t="n" r="G36" s="12">
        <v>37886</v>
      </c>
    </row>
    <row spans="1:7" r="37">
      <c t="s" r="A37" s="4">
        <v>489</v>
      </c>
      <c t="n" r="C37" s="7">
        <v>-610000</v>
      </c>
    </row>
    <row spans="1:7" r="38">
      <c t="s" r="A38" s="4">
        <v>490</v>
      </c>
    </row>
    <row spans="1:7" r="39">
      <c t="s" r="A39" s="3">
        <v>463</v>
      </c>
    </row>
    <row spans="1:7" r="40">
      <c t="s" r="A40" s="4">
        <v>472</v>
      </c>
      <c t="s" r="C40" s="4">
        <v>491</v>
      </c>
      <c t="s" r="D40" s="4">
        <v>492</v>
      </c>
    </row>
    <row spans="1:7" r="41">
      <c t="s" r="A41" s="4">
        <v>484</v>
      </c>
      <c t="n" r="C41" s="11">
        <v>1.2536</v>
      </c>
      <c t="n" r="D41" s="11">
        <v>1.1384</v>
      </c>
      <c t="n" r="F41" s="11">
        <v>1.2536</v>
      </c>
      <c t="n" r="G41" s="11">
        <v>1.1384</v>
      </c>
    </row>
    <row spans="1:7" r="42">
      <c t="s" r="A42" s="4">
        <v>493</v>
      </c>
    </row>
    <row spans="1:7" r="43">
      <c t="s" r="A43" s="3">
        <v>463</v>
      </c>
    </row>
    <row spans="1:7" r="44">
      <c t="s" r="A44" s="4">
        <v>472</v>
      </c>
      <c t="s" r="C44" s="4">
        <v>494</v>
      </c>
      <c t="s" r="D44" s="4">
        <v>495</v>
      </c>
    </row>
    <row spans="1:7" r="45">
      <c t="s" r="A45" s="4">
        <v>484</v>
      </c>
      <c t="n" r="C45" s="11">
        <v>1.3817</v>
      </c>
      <c t="n" r="D45" s="11">
        <v>1.3831</v>
      </c>
      <c t="n" r="F45" s="11">
        <v>1.3817</v>
      </c>
      <c t="n" r="G45" s="11">
        <v>1.3831</v>
      </c>
    </row>
    <row spans="1:7" r="46">
      <c t="s" r="A46" s="4">
        <v>496</v>
      </c>
    </row>
    <row spans="1:7" r="47">
      <c t="s" r="A47" s="3">
        <v>463</v>
      </c>
    </row>
    <row spans="1:7" r="48">
      <c t="s" r="A48" s="4">
        <v>497</v>
      </c>
      <c t="n" r="C48" s="7">
        <v>230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8</v>
      </c>
      <c t="s" r="B1" s="2">
        <v>82</v>
      </c>
      <c t="s" r="D1" s="2">
        <v>1</v>
      </c>
    </row>
    <row spans="1:5" r="2">
      <c t="s" r="B2" s="2">
        <v>2</v>
      </c>
      <c t="s" r="C2" s="2">
        <v>83</v>
      </c>
      <c t="s" r="D2" s="2">
        <v>2</v>
      </c>
      <c t="s" r="E2" s="2">
        <v>83</v>
      </c>
    </row>
    <row spans="1:5" r="3">
      <c t="s" r="A3" s="3">
        <v>499</v>
      </c>
    </row>
    <row spans="1:5" r="4">
      <c t="s" r="A4" s="4">
        <v>500</v>
      </c>
      <c t="n" r="B4" s="7">
        <v>27</v>
      </c>
      <c t="n" r="C4" s="7">
        <v>-7</v>
      </c>
      <c t="n" r="D4" s="7">
        <v>0</v>
      </c>
      <c t="n" r="E4"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1</v>
      </c>
      <c t="s" r="B1" s="2">
        <v>82</v>
      </c>
      <c t="s" r="D1" s="2">
        <v>1</v>
      </c>
    </row>
    <row spans="1:6" r="2">
      <c t="s" r="B2" s="2">
        <v>2</v>
      </c>
      <c t="s" r="C2" s="2">
        <v>83</v>
      </c>
      <c t="s" r="D2" s="2">
        <v>2</v>
      </c>
      <c t="s" r="E2" s="2">
        <v>83</v>
      </c>
      <c t="s" r="F2" s="2">
        <v>25</v>
      </c>
    </row>
    <row spans="1:6" r="3">
      <c t="s" r="A3" s="3">
        <v>502</v>
      </c>
    </row>
    <row spans="1:6" r="4">
      <c t="s" r="A4" s="4">
        <v>503</v>
      </c>
      <c t="n" r="B4" s="7">
        <v>27</v>
      </c>
      <c t="n" r="C4" s="7">
        <v>-7</v>
      </c>
      <c t="n" r="D4" s="7">
        <v>0</v>
      </c>
      <c t="n" r="E4" s="7">
        <v>0</v>
      </c>
    </row>
    <row spans="1:6" r="5">
      <c t="s" r="A5" s="4">
        <v>504</v>
      </c>
      <c t="n" r="B5" s="6">
        <v>3223</v>
      </c>
      <c t="n" r="D5" s="6">
        <v>3223</v>
      </c>
      <c t="n" r="F5" s="7">
        <v>2564</v>
      </c>
    </row>
    <row spans="1:6" r="6">
      <c t="s" r="A6" s="4">
        <v>505</v>
      </c>
    </row>
    <row spans="1:6" r="7">
      <c t="s" r="A7" s="3">
        <v>502</v>
      </c>
    </row>
    <row spans="1:6" r="8">
      <c t="s" r="A8" s="4">
        <v>506</v>
      </c>
      <c t="n" r="B8" s="6">
        <v>1546</v>
      </c>
      <c t="n" r="D8" s="6">
        <v>1546</v>
      </c>
      <c t="n" r="F8" s="6">
        <v>2021</v>
      </c>
    </row>
    <row spans="1:6" r="9">
      <c t="s" r="A9" s="4">
        <v>504</v>
      </c>
      <c t="n" r="B9" s="6">
        <v>3223</v>
      </c>
      <c t="n" r="D9" s="6">
        <v>3223</v>
      </c>
      <c t="n" r="F9" s="6">
        <v>2564</v>
      </c>
    </row>
    <row spans="1:6" r="10">
      <c t="s" r="A10" s="4">
        <v>507</v>
      </c>
      <c t="n" r="B10" s="6">
        <v>-610</v>
      </c>
      <c t="n" r="D10" s="6">
        <v>-610</v>
      </c>
    </row>
    <row spans="1:6" r="11">
      <c t="s" r="A11" s="4">
        <v>507</v>
      </c>
      <c t="n" r="F11" s="6">
        <v>1695</v>
      </c>
    </row>
    <row spans="1:6" r="12">
      <c t="s" r="A12" s="4">
        <v>508</v>
      </c>
    </row>
    <row spans="1:6" r="13">
      <c t="s" r="A13" s="3">
        <v>502</v>
      </c>
    </row>
    <row spans="1:6" r="14">
      <c t="s" r="A14" s="4">
        <v>506</v>
      </c>
      <c t="n" r="B14" s="6">
        <v>1546</v>
      </c>
      <c t="n" r="D14" s="6">
        <v>1546</v>
      </c>
      <c t="n" r="F14" s="6">
        <v>2021</v>
      </c>
    </row>
    <row spans="1:6" r="15">
      <c t="s" r="A15" s="4">
        <v>504</v>
      </c>
      <c t="n" r="B15" s="6">
        <v>0</v>
      </c>
      <c t="n" r="D15" s="6">
        <v>0</v>
      </c>
      <c t="n" r="F15" s="6">
        <v>0</v>
      </c>
    </row>
    <row spans="1:6" r="16">
      <c t="s" r="A16" s="4">
        <v>507</v>
      </c>
      <c t="n" r="B16" s="6">
        <v>0</v>
      </c>
      <c t="n" r="D16" s="6">
        <v>0</v>
      </c>
    </row>
    <row spans="1:6" r="17">
      <c t="s" r="A17" s="4">
        <v>507</v>
      </c>
      <c t="n" r="F17" s="6">
        <v>0</v>
      </c>
    </row>
    <row spans="1:6" r="18">
      <c t="s" r="A18" s="4">
        <v>509</v>
      </c>
    </row>
    <row spans="1:6" r="19">
      <c t="s" r="A19" s="3">
        <v>502</v>
      </c>
    </row>
    <row spans="1:6" r="20">
      <c t="s" r="A20" s="4">
        <v>506</v>
      </c>
      <c t="n" r="B20" s="6">
        <v>0</v>
      </c>
      <c t="n" r="D20" s="6">
        <v>0</v>
      </c>
      <c t="n" r="F20" s="6">
        <v>0</v>
      </c>
    </row>
    <row spans="1:6" r="21">
      <c t="s" r="A21" s="4">
        <v>504</v>
      </c>
      <c t="n" r="B21" s="6">
        <v>3223</v>
      </c>
      <c t="n" r="D21" s="6">
        <v>3223</v>
      </c>
      <c t="n" r="F21" s="6">
        <v>2564</v>
      </c>
    </row>
    <row spans="1:6" r="22">
      <c t="s" r="A22" s="4">
        <v>507</v>
      </c>
      <c t="n" r="B22" s="6">
        <v>-610</v>
      </c>
      <c t="n" r="D22" s="6">
        <v>-610</v>
      </c>
    </row>
    <row spans="1:6" r="23">
      <c t="s" r="A23" s="4">
        <v>507</v>
      </c>
      <c t="n" r="F23" s="6">
        <v>1695</v>
      </c>
    </row>
    <row spans="1:6" r="24">
      <c t="s" r="A24" s="4">
        <v>510</v>
      </c>
    </row>
    <row spans="1:6" r="25">
      <c t="s" r="A25" s="3">
        <v>502</v>
      </c>
    </row>
    <row spans="1:6" r="26">
      <c t="s" r="A26" s="4">
        <v>506</v>
      </c>
      <c t="n" r="B26" s="6">
        <v>0</v>
      </c>
      <c t="n" r="D26" s="6">
        <v>0</v>
      </c>
      <c t="n" r="F26" s="6">
        <v>0</v>
      </c>
    </row>
    <row spans="1:6" r="27">
      <c t="s" r="A27" s="4">
        <v>504</v>
      </c>
      <c t="n" r="B27" s="6">
        <v>0</v>
      </c>
      <c t="n" r="D27" s="6">
        <v>0</v>
      </c>
      <c t="n" r="F27" s="6">
        <v>0</v>
      </c>
    </row>
    <row spans="1:6" r="28">
      <c t="s" r="A28" s="4">
        <v>507</v>
      </c>
      <c t="n" r="B28" s="7">
        <v>0</v>
      </c>
      <c t="n" r="D28" s="7">
        <v>0</v>
      </c>
    </row>
    <row spans="1:6" r="29">
      <c t="s" r="A29" s="4">
        <v>507</v>
      </c>
      <c t="n" r="F29"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25</v>
      </c>
    </row>
    <row spans="1:3" r="2">
      <c t="s" r="A2" s="4">
        <v>350</v>
      </c>
    </row>
    <row spans="1:3" r="3">
      <c t="s" r="A3" s="3">
        <v>512</v>
      </c>
    </row>
    <row spans="1:3" r="4">
      <c t="s" r="A4" s="4">
        <v>513</v>
      </c>
      <c t="s" r="B4" s="4">
        <v>353</v>
      </c>
      <c t="s" r="C4" s="4">
        <v>353</v>
      </c>
    </row>
    <row spans="1:3" r="5">
      <c t="s" r="A5" s="4">
        <v>514</v>
      </c>
    </row>
    <row spans="1:3" r="6">
      <c t="s" r="A6" s="3">
        <v>512</v>
      </c>
    </row>
    <row spans="1:3" r="7">
      <c t="s" r="A7" s="4">
        <v>515</v>
      </c>
      <c t="n" r="B7" s="7">
        <v>323332</v>
      </c>
      <c t="n" r="C7" s="7">
        <v>322777</v>
      </c>
    </row>
    <row spans="1:3" r="8">
      <c t="s" r="A8" s="4">
        <v>516</v>
      </c>
    </row>
    <row spans="1:3" r="9">
      <c t="s" r="A9" s="3">
        <v>512</v>
      </c>
    </row>
    <row spans="1:3" r="10">
      <c t="s" r="A10" s="4">
        <v>515</v>
      </c>
      <c t="n" r="B10" s="6">
        <v>295350</v>
      </c>
      <c t="n" r="C10" s="6">
        <v>271425</v>
      </c>
    </row>
    <row spans="1:3" r="11">
      <c t="s" r="A11" s="4">
        <v>517</v>
      </c>
    </row>
    <row spans="1:3" r="12">
      <c t="s" r="A12" s="3">
        <v>512</v>
      </c>
    </row>
    <row spans="1:3" r="13">
      <c t="s" r="A13" s="4">
        <v>515</v>
      </c>
      <c t="n" r="B13" s="6">
        <v>129186</v>
      </c>
      <c t="n" r="C13" s="6">
        <v>129707</v>
      </c>
    </row>
    <row spans="1:3" r="14">
      <c t="s" r="A14" s="4">
        <v>518</v>
      </c>
    </row>
    <row spans="1:3" r="15">
      <c t="s" r="A15" s="3">
        <v>512</v>
      </c>
    </row>
    <row spans="1:3" r="16">
      <c t="s" r="A16" s="4">
        <v>515</v>
      </c>
      <c t="n" r="B16" s="7">
        <v>140337</v>
      </c>
      <c t="n" r="C16" s="7">
        <v>1316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9</v>
      </c>
      <c t="s" r="B1" s="2">
        <v>82</v>
      </c>
      <c t="s" r="D1" s="2">
        <v>1</v>
      </c>
    </row>
    <row spans="1:5" r="2">
      <c t="s" r="B2" s="2">
        <v>2</v>
      </c>
      <c t="s" r="C2" s="2">
        <v>83</v>
      </c>
      <c t="s" r="D2" s="2">
        <v>2</v>
      </c>
      <c t="s" r="E2" s="2">
        <v>83</v>
      </c>
    </row>
    <row spans="1:5" r="3">
      <c t="s" r="A3" s="3">
        <v>520</v>
      </c>
    </row>
    <row spans="1:5" r="4">
      <c t="s" r="A4" s="4">
        <v>521</v>
      </c>
      <c t="n" r="B4" s="7">
        <v>0</v>
      </c>
      <c t="n" r="C4" s="7">
        <v>92</v>
      </c>
      <c t="n" r="D4" s="7">
        <v>0</v>
      </c>
      <c t="n" r="E4" s="7">
        <v>2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522</v>
      </c>
      <c t="s" r="B1" s="2">
        <v>1</v>
      </c>
    </row>
    <row spans="1:2" r="2">
      <c t="s" r="B2" s="2">
        <v>523</v>
      </c>
    </row>
    <row spans="1:2" r="3">
      <c t="s" r="A3" s="3">
        <v>190</v>
      </c>
    </row>
    <row spans="1:2" r="4">
      <c t="s" r="A4" s="4">
        <v>524</v>
      </c>
      <c t="n" r="B4" s="6">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82</v>
      </c>
      <c t="s" r="D1" s="2">
        <v>1</v>
      </c>
    </row>
    <row spans="1:5" r="2">
      <c t="s" r="B2" s="2">
        <v>2</v>
      </c>
      <c t="s" r="C2" s="2">
        <v>83</v>
      </c>
      <c t="s" r="D2" s="2">
        <v>2</v>
      </c>
      <c t="s" r="E2" s="2">
        <v>83</v>
      </c>
    </row>
    <row spans="1:5" r="3">
      <c t="s" r="A3" s="3">
        <v>526</v>
      </c>
    </row>
    <row spans="1:5" r="4">
      <c t="s" r="A4" s="4">
        <v>527</v>
      </c>
      <c t="n" r="B4" s="7">
        <v>226900</v>
      </c>
      <c t="n" r="C4" s="7">
        <v>216818</v>
      </c>
      <c t="n" r="D4" s="7">
        <v>416504</v>
      </c>
      <c t="n" r="E4" s="7">
        <v>397514</v>
      </c>
    </row>
    <row spans="1:5" r="5">
      <c t="s" r="A5" s="3">
        <v>528</v>
      </c>
    </row>
    <row spans="1:5" r="6">
      <c t="s" r="A6" s="4">
        <v>529</v>
      </c>
      <c t="n" r="B6" s="6">
        <v>20025</v>
      </c>
      <c t="n" r="C6" s="6">
        <v>17216</v>
      </c>
      <c t="n" r="D6" s="6">
        <v>22976</v>
      </c>
      <c t="n" r="E6" s="6">
        <v>14266</v>
      </c>
    </row>
    <row spans="1:5" r="7">
      <c t="s" r="A7" s="4">
        <v>530</v>
      </c>
    </row>
    <row spans="1:5" r="8">
      <c t="s" r="A8" s="3">
        <v>526</v>
      </c>
    </row>
    <row spans="1:5" r="9">
      <c t="s" r="A9" s="4">
        <v>527</v>
      </c>
      <c t="n" r="B9" s="6">
        <v>179864</v>
      </c>
      <c t="n" r="C9" s="6">
        <v>167821</v>
      </c>
      <c t="n" r="D9" s="6">
        <v>335225</v>
      </c>
      <c t="n" r="E9" s="6">
        <v>311942</v>
      </c>
    </row>
    <row spans="1:5" r="10">
      <c t="s" r="A10" s="3">
        <v>528</v>
      </c>
    </row>
    <row spans="1:5" r="11">
      <c t="s" r="A11" s="4">
        <v>529</v>
      </c>
      <c t="n" r="B11" s="6">
        <v>17544</v>
      </c>
      <c t="n" r="C11" s="6">
        <v>15679</v>
      </c>
      <c t="n" r="D11" s="6">
        <v>20435</v>
      </c>
      <c t="n" r="E11" s="6">
        <v>12956</v>
      </c>
    </row>
    <row spans="1:5" r="12">
      <c t="s" r="A12" s="4">
        <v>283</v>
      </c>
    </row>
    <row spans="1:5" r="13">
      <c t="s" r="A13" s="3">
        <v>526</v>
      </c>
    </row>
    <row spans="1:5" r="14">
      <c t="s" r="A14" s="4">
        <v>527</v>
      </c>
      <c t="n" r="B14" s="6">
        <v>5228</v>
      </c>
      <c t="n" r="C14" s="6">
        <v>5628</v>
      </c>
      <c t="n" r="D14" s="6">
        <v>9450</v>
      </c>
      <c t="n" r="E14" s="6">
        <v>10741</v>
      </c>
    </row>
    <row spans="1:5" r="15">
      <c t="s" r="A15" s="3">
        <v>528</v>
      </c>
    </row>
    <row spans="1:5" r="16">
      <c t="s" r="A16" s="4">
        <v>529</v>
      </c>
      <c t="n" r="B16" s="6">
        <v>569</v>
      </c>
      <c t="n" r="C16" s="6">
        <v>481</v>
      </c>
      <c t="n" r="D16" s="6">
        <v>924</v>
      </c>
      <c t="n" r="E16" s="6">
        <v>815</v>
      </c>
    </row>
    <row spans="1:5" r="17">
      <c t="s" r="A17" s="4">
        <v>284</v>
      </c>
    </row>
    <row spans="1:5" r="18">
      <c t="s" r="A18" s="3">
        <v>526</v>
      </c>
    </row>
    <row spans="1:5" r="19">
      <c t="s" r="A19" s="4">
        <v>527</v>
      </c>
      <c t="n" r="B19" s="6">
        <v>40166</v>
      </c>
      <c t="n" r="C19" s="6">
        <v>41133</v>
      </c>
      <c t="n" r="D19" s="6">
        <v>68299</v>
      </c>
      <c t="n" r="E19" s="6">
        <v>70549</v>
      </c>
    </row>
    <row spans="1:5" r="20">
      <c t="s" r="A20" s="3">
        <v>528</v>
      </c>
    </row>
    <row spans="1:5" r="21">
      <c t="s" r="A21" s="4">
        <v>529</v>
      </c>
      <c t="n" r="B21" s="6">
        <v>2503</v>
      </c>
      <c t="n" r="C21" s="6">
        <v>1062</v>
      </c>
      <c t="n" r="D21" s="6">
        <v>1763</v>
      </c>
      <c t="n" r="E21" s="6">
        <v>791</v>
      </c>
    </row>
    <row spans="1:5" r="22">
      <c t="s" r="A22" s="4">
        <v>285</v>
      </c>
    </row>
    <row spans="1:5" r="23">
      <c t="s" r="A23" s="3">
        <v>526</v>
      </c>
    </row>
    <row spans="1:5" r="24">
      <c t="s" r="A24" s="4">
        <v>527</v>
      </c>
      <c t="n" r="B24" s="6">
        <v>1514</v>
      </c>
      <c t="n" r="C24" s="6">
        <v>1844</v>
      </c>
      <c t="n" r="D24" s="6">
        <v>3225</v>
      </c>
      <c t="n" r="E24" s="6">
        <v>3555</v>
      </c>
    </row>
    <row spans="1:5" r="25">
      <c t="s" r="A25" s="3">
        <v>528</v>
      </c>
    </row>
    <row spans="1:5" r="26">
      <c t="s" r="A26" s="4">
        <v>529</v>
      </c>
      <c t="n" r="B26" s="6">
        <v>-390</v>
      </c>
      <c t="n" r="C26" s="6">
        <v>127</v>
      </c>
      <c t="n" r="D26" s="6">
        <v>-187</v>
      </c>
      <c t="n" r="E26" s="6">
        <v>263</v>
      </c>
    </row>
    <row spans="1:5" r="27">
      <c t="s" r="A27" s="4">
        <v>286</v>
      </c>
    </row>
    <row spans="1:5" r="28">
      <c t="s" r="A28" s="3">
        <v>526</v>
      </c>
    </row>
    <row spans="1:5" r="29">
      <c t="s" r="A29" s="4">
        <v>527</v>
      </c>
      <c t="n" r="B29" s="6">
        <v>128</v>
      </c>
      <c t="n" r="C29" s="6">
        <v>392</v>
      </c>
      <c t="n" r="D29" s="6">
        <v>305</v>
      </c>
      <c t="n" r="E29" s="6">
        <v>727</v>
      </c>
    </row>
    <row spans="1:5" r="30">
      <c t="s" r="A30" s="3">
        <v>528</v>
      </c>
    </row>
    <row spans="1:5" r="31">
      <c t="s" r="A31" s="4">
        <v>529</v>
      </c>
      <c t="n" r="B31" s="7">
        <v>-201</v>
      </c>
      <c t="n" r="C31" s="7">
        <v>-133</v>
      </c>
      <c t="n" r="D31" s="7">
        <v>41</v>
      </c>
      <c t="n" r="E31" s="7">
        <v>-5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1</v>
      </c>
      <c t="s" r="B1" s="2">
        <v>2</v>
      </c>
      <c t="s" r="C1" s="2">
        <v>25</v>
      </c>
      <c t="s" r="D1" s="2">
        <v>83</v>
      </c>
      <c t="s" r="E1" s="2">
        <v>460</v>
      </c>
    </row>
    <row spans="1:5" r="2">
      <c t="s" r="A2" s="3">
        <v>532</v>
      </c>
    </row>
    <row spans="1:5" r="3">
      <c t="s" r="A3" s="4">
        <v>533</v>
      </c>
      <c t="n" r="B3" s="7">
        <v>1824689</v>
      </c>
      <c t="n" r="C3" s="7">
        <v>1844999</v>
      </c>
    </row>
    <row spans="1:5" r="4">
      <c t="s" r="A4" s="3">
        <v>27</v>
      </c>
    </row>
    <row spans="1:5" r="5">
      <c t="s" r="A5" s="4">
        <v>534</v>
      </c>
      <c t="n" r="B5" s="6">
        <v>15934</v>
      </c>
      <c t="n" r="C5" s="6">
        <v>11385</v>
      </c>
      <c t="n" r="D5" s="7">
        <v>7597</v>
      </c>
      <c t="n" r="E5" s="7">
        <v>18485</v>
      </c>
    </row>
    <row spans="1:5" r="6">
      <c t="s" r="A6" s="4">
        <v>282</v>
      </c>
    </row>
    <row spans="1:5" r="7">
      <c t="s" r="A7" s="3">
        <v>532</v>
      </c>
    </row>
    <row spans="1:5" r="8">
      <c t="s" r="A8" s="4">
        <v>533</v>
      </c>
      <c t="n" r="B8" s="6">
        <v>1470417</v>
      </c>
      <c t="n" r="C8" s="6">
        <v>1509039</v>
      </c>
    </row>
    <row spans="1:5" r="9">
      <c t="s" r="A9" s="3">
        <v>27</v>
      </c>
    </row>
    <row spans="1:5" r="10">
      <c t="s" r="A10" s="4">
        <v>534</v>
      </c>
      <c t="n" r="B10" s="6">
        <v>4053</v>
      </c>
      <c t="n" r="C10" s="6">
        <v>3024</v>
      </c>
    </row>
    <row spans="1:5" r="11">
      <c t="s" r="A11" s="4">
        <v>283</v>
      </c>
    </row>
    <row spans="1:5" r="12">
      <c t="s" r="A12" s="3">
        <v>532</v>
      </c>
    </row>
    <row spans="1:5" r="13">
      <c t="s" r="A13" s="4">
        <v>533</v>
      </c>
      <c t="n" r="B13" s="6">
        <v>14282</v>
      </c>
      <c t="n" r="C13" s="6">
        <v>14836</v>
      </c>
    </row>
    <row spans="1:5" r="14">
      <c t="s" r="A14" s="3">
        <v>27</v>
      </c>
    </row>
    <row spans="1:5" r="15">
      <c t="s" r="A15" s="4">
        <v>534</v>
      </c>
      <c t="n" r="B15" s="6">
        <v>333</v>
      </c>
      <c t="n" r="C15" s="6">
        <v>612</v>
      </c>
    </row>
    <row spans="1:5" r="16">
      <c t="s" r="A16" s="4">
        <v>284</v>
      </c>
    </row>
    <row spans="1:5" r="17">
      <c t="s" r="A17" s="3">
        <v>532</v>
      </c>
    </row>
    <row spans="1:5" r="18">
      <c t="s" r="A18" s="4">
        <v>533</v>
      </c>
      <c t="n" r="B18" s="6">
        <v>324820</v>
      </c>
      <c t="n" r="C18" s="6">
        <v>303795</v>
      </c>
    </row>
    <row spans="1:5" r="19">
      <c t="s" r="A19" s="3">
        <v>27</v>
      </c>
    </row>
    <row spans="1:5" r="20">
      <c t="s" r="A20" s="4">
        <v>534</v>
      </c>
      <c t="n" r="B20" s="6">
        <v>10180</v>
      </c>
      <c t="n" r="C20" s="6">
        <v>5106</v>
      </c>
    </row>
    <row spans="1:5" r="21">
      <c t="s" r="A21" s="4">
        <v>285</v>
      </c>
    </row>
    <row spans="1:5" r="22">
      <c t="s" r="A22" s="3">
        <v>532</v>
      </c>
    </row>
    <row spans="1:5" r="23">
      <c t="s" r="A23" s="4">
        <v>533</v>
      </c>
      <c t="n" r="B23" s="6">
        <v>13337</v>
      </c>
      <c t="n" r="C23" s="6">
        <v>15575</v>
      </c>
    </row>
    <row spans="1:5" r="24">
      <c t="s" r="A24" s="3">
        <v>27</v>
      </c>
    </row>
    <row spans="1:5" r="25">
      <c t="s" r="A25" s="4">
        <v>534</v>
      </c>
      <c t="n" r="B25" s="6">
        <v>1201</v>
      </c>
      <c t="n" r="C25" s="6">
        <v>2536</v>
      </c>
    </row>
    <row spans="1:5" r="26">
      <c t="s" r="A26" s="4">
        <v>286</v>
      </c>
    </row>
    <row spans="1:5" r="27">
      <c t="s" r="A27" s="3">
        <v>532</v>
      </c>
    </row>
    <row spans="1:5" r="28">
      <c t="s" r="A28" s="4">
        <v>533</v>
      </c>
      <c t="n" r="B28" s="6">
        <v>1833</v>
      </c>
      <c t="n" r="C28" s="6">
        <v>1754</v>
      </c>
    </row>
    <row spans="1:5" r="29">
      <c t="s" r="A29" s="3">
        <v>27</v>
      </c>
    </row>
    <row spans="1:5" r="30">
      <c t="s" r="A30" s="4">
        <v>534</v>
      </c>
      <c t="n" r="B30" s="7">
        <v>167</v>
      </c>
      <c t="n" r="C30" s="7">
        <v>1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83</v>
      </c>
    </row>
    <row spans="1:3" r="3">
      <c t="s" r="A3" s="3">
        <v>107</v>
      </c>
    </row>
    <row spans="1:3" r="4">
      <c t="s" r="A4" s="4">
        <v>108</v>
      </c>
      <c t="n" r="B4" s="7">
        <v>-6098</v>
      </c>
      <c t="n" r="C4" s="7">
        <v>-14408</v>
      </c>
    </row>
    <row spans="1:3" r="5">
      <c t="s" r="A5" s="3">
        <v>109</v>
      </c>
    </row>
    <row spans="1:3" r="6">
      <c t="s" r="A6" s="4">
        <v>110</v>
      </c>
      <c t="n" r="B6" s="6">
        <v>35374</v>
      </c>
      <c t="n" r="C6" s="6">
        <v>33543</v>
      </c>
    </row>
    <row spans="1:3" r="7">
      <c t="s" r="A7" s="4">
        <v>111</v>
      </c>
      <c t="n" r="B7" s="6">
        <v>0</v>
      </c>
      <c t="n" r="C7" s="6">
        <v>-671</v>
      </c>
    </row>
    <row spans="1:3" r="8">
      <c t="s" r="A8" s="4">
        <v>112</v>
      </c>
      <c t="n" r="B8" s="6">
        <v>-3541</v>
      </c>
      <c t="n" r="C8" s="6">
        <v>-3263</v>
      </c>
    </row>
    <row spans="1:3" r="9">
      <c t="s" r="A9" s="4">
        <v>113</v>
      </c>
      <c t="n" r="B9" s="6">
        <v>1325</v>
      </c>
      <c t="n" r="C9" s="6">
        <v>1369</v>
      </c>
    </row>
    <row spans="1:3" r="10">
      <c t="s" r="A10" s="4">
        <v>114</v>
      </c>
      <c t="n" r="B10" s="6">
        <v>1118</v>
      </c>
      <c t="n" r="C10" s="6">
        <v>257</v>
      </c>
    </row>
    <row spans="1:3" r="11">
      <c t="s" r="A11" s="4">
        <v>115</v>
      </c>
      <c t="n" r="B11" s="6">
        <v>659</v>
      </c>
      <c t="n" r="C11" s="6">
        <v>1264</v>
      </c>
    </row>
    <row spans="1:3" r="12">
      <c t="s" r="A12" s="3">
        <v>116</v>
      </c>
    </row>
    <row spans="1:3" r="13">
      <c t="s" r="A13" s="4">
        <v>117</v>
      </c>
      <c t="n" r="B13" s="6">
        <v>-14715</v>
      </c>
      <c t="n" r="C13" s="6">
        <v>-31953</v>
      </c>
    </row>
    <row spans="1:3" r="14">
      <c t="s" r="A14" s="4">
        <v>118</v>
      </c>
      <c t="n" r="B14" s="6">
        <v>17984</v>
      </c>
      <c t="n" r="C14" s="6">
        <v>-55654</v>
      </c>
    </row>
    <row spans="1:3" r="15">
      <c t="s" r="A15" s="4">
        <v>39</v>
      </c>
      <c t="n" r="B15" s="6">
        <v>-3973</v>
      </c>
      <c t="n" r="C15" s="6">
        <v>-1161</v>
      </c>
    </row>
    <row spans="1:3" r="16">
      <c t="s" r="A16" s="4">
        <v>42</v>
      </c>
      <c t="n" r="B16" s="6">
        <v>7695</v>
      </c>
      <c t="n" r="C16" s="6">
        <v>28477</v>
      </c>
    </row>
    <row spans="1:3" r="17">
      <c t="s" r="A17" s="4">
        <v>119</v>
      </c>
      <c t="n" r="B17" s="6">
        <v>339</v>
      </c>
      <c t="n" r="C17" s="6">
        <v>2387</v>
      </c>
    </row>
    <row spans="1:3" r="18">
      <c t="s" r="A18" s="4">
        <v>120</v>
      </c>
      <c t="n" r="B18" s="6">
        <v>-42</v>
      </c>
      <c t="n" r="C18" s="6">
        <v>38</v>
      </c>
    </row>
    <row spans="1:3" r="19">
      <c t="s" r="A19" s="4">
        <v>121</v>
      </c>
      <c t="n" r="B19" s="6">
        <v>36125</v>
      </c>
      <c t="n" r="C19" s="6">
        <v>-39775</v>
      </c>
    </row>
    <row spans="1:3" r="20">
      <c t="s" r="A20" s="4">
        <v>84</v>
      </c>
      <c t="n" r="B20" s="6">
        <v>0</v>
      </c>
      <c t="n" r="C20" s="6">
        <v>-2295</v>
      </c>
    </row>
    <row spans="1:3" r="21">
      <c t="s" r="A21" s="3">
        <v>122</v>
      </c>
    </row>
    <row spans="1:3" r="22">
      <c t="s" r="A22" s="4">
        <v>123</v>
      </c>
      <c t="n" r="B22" s="6">
        <v>-16913</v>
      </c>
      <c t="n" r="C22" s="6">
        <v>-14270</v>
      </c>
    </row>
    <row spans="1:3" r="23">
      <c t="s" r="A23" s="4">
        <v>124</v>
      </c>
      <c t="n" r="B23" s="6">
        <v>-16913</v>
      </c>
      <c t="n" r="C23" s="6">
        <v>-11975</v>
      </c>
    </row>
    <row spans="1:3" r="24">
      <c t="s" r="A24" s="3">
        <v>125</v>
      </c>
    </row>
    <row spans="1:3" r="25">
      <c t="s" r="A25" s="4">
        <v>126</v>
      </c>
      <c t="n" r="B25" s="6">
        <v>-2750</v>
      </c>
      <c t="n" r="C25" s="6">
        <v>-2750</v>
      </c>
    </row>
    <row spans="1:3" r="26">
      <c t="s" r="A26" s="4">
        <v>127</v>
      </c>
      <c t="n" r="B26" s="6">
        <v>16000</v>
      </c>
      <c t="n" r="C26" s="6">
        <v>44000</v>
      </c>
    </row>
    <row spans="1:3" r="27">
      <c t="s" r="A27" s="4">
        <v>128</v>
      </c>
      <c t="n" r="B27" s="6">
        <v>-28000</v>
      </c>
      <c t="n" r="C27" s="6">
        <v>0</v>
      </c>
    </row>
    <row spans="1:3" r="28">
      <c t="s" r="A28" s="4">
        <v>129</v>
      </c>
      <c t="n" r="B28" s="6">
        <v>-118</v>
      </c>
      <c t="n" r="C28" s="6">
        <v>-101</v>
      </c>
    </row>
    <row spans="1:3" r="29">
      <c t="s" r="A29" s="4">
        <v>130</v>
      </c>
      <c t="n" r="B29" s="6">
        <v>0</v>
      </c>
      <c t="n" r="C29" s="6">
        <v>-400</v>
      </c>
    </row>
    <row spans="1:3" r="30">
      <c t="s" r="A30" s="4">
        <v>131</v>
      </c>
      <c t="n" r="B30" s="6">
        <v>0</v>
      </c>
      <c t="n" r="C30" s="6">
        <v>-540</v>
      </c>
    </row>
    <row spans="1:3" r="31">
      <c t="s" r="A31" s="4">
        <v>132</v>
      </c>
      <c t="n" r="B31" s="6">
        <v>-14868</v>
      </c>
      <c t="n" r="C31" s="6">
        <v>41009</v>
      </c>
    </row>
    <row spans="1:3" r="32">
      <c t="s" r="A32" s="4">
        <v>133</v>
      </c>
      <c t="n" r="B32" s="6">
        <v>205</v>
      </c>
      <c t="n" r="C32" s="6">
        <v>-147</v>
      </c>
    </row>
    <row spans="1:3" r="33">
      <c t="s" r="A33" s="4">
        <v>134</v>
      </c>
      <c t="n" r="B33" s="6">
        <v>4549</v>
      </c>
      <c t="n" r="C33" s="6">
        <v>-10888</v>
      </c>
    </row>
    <row spans="1:3" r="34">
      <c t="s" r="A34" s="4">
        <v>135</v>
      </c>
      <c t="n" r="B34" s="6">
        <v>11385</v>
      </c>
      <c t="n" r="C34" s="6">
        <v>18485</v>
      </c>
    </row>
    <row spans="1:3" r="35">
      <c t="s" r="A35" s="4">
        <v>136</v>
      </c>
      <c t="n" r="B35" s="6">
        <v>15934</v>
      </c>
      <c t="n" r="C35" s="6">
        <v>7597</v>
      </c>
    </row>
    <row spans="1:3" r="36">
      <c t="s" r="A36" s="3">
        <v>137</v>
      </c>
    </row>
    <row spans="1:3" r="37">
      <c t="s" r="A37" s="4">
        <v>138</v>
      </c>
      <c t="n" r="B37" s="6">
        <v>45</v>
      </c>
      <c t="n" r="C37" s="6">
        <v>0</v>
      </c>
    </row>
    <row spans="1:3" r="38">
      <c t="s" r="A38" s="3">
        <v>139</v>
      </c>
    </row>
    <row spans="1:3" r="39">
      <c t="s" r="A39" s="4">
        <v>140</v>
      </c>
      <c t="n" r="B39" s="6">
        <v>6115</v>
      </c>
      <c t="n" r="C39" s="6">
        <v>6116</v>
      </c>
    </row>
    <row spans="1:3" r="40">
      <c t="s" r="A40" s="4">
        <v>49</v>
      </c>
      <c t="n" r="B40" s="6">
        <v>23681</v>
      </c>
      <c t="n" r="C40" s="6">
        <v>23823</v>
      </c>
    </row>
    <row spans="1:3" r="41">
      <c t="s" r="A41" s="4">
        <v>141</v>
      </c>
      <c t="n" r="B41" s="7">
        <v>238</v>
      </c>
      <c t="n" r="C41" s="7">
        <v>1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9"/>
    <col customWidth="1" max="5" min="5" width="46"/>
  </cols>
  <sheetData>
    <row spans="1:5" r="1">
      <c t="s" r="A1" s="1">
        <v>142</v>
      </c>
      <c t="s" r="B1" s="2">
        <v>143</v>
      </c>
      <c t="s" r="C1" s="2">
        <v>144</v>
      </c>
      <c t="s" r="D1" s="2">
        <v>145</v>
      </c>
      <c t="s" r="E1" s="2">
        <v>146</v>
      </c>
    </row>
    <row spans="1:5" r="2">
      <c t="s" r="A2" s="4">
        <v>147</v>
      </c>
      <c t="n" r="B2" s="7">
        <v>468544</v>
      </c>
      <c t="n" r="C2" s="7">
        <v>545754</v>
      </c>
      <c t="n" r="D2" s="7">
        <v>-42020</v>
      </c>
      <c t="n" r="E2" s="7">
        <v>-35190</v>
      </c>
    </row>
    <row spans="1:5" r="3">
      <c t="s" r="A3" s="3">
        <v>148</v>
      </c>
    </row>
    <row spans="1:5" r="4">
      <c t="s" r="A4" s="4">
        <v>108</v>
      </c>
      <c t="n" r="B4" s="6">
        <v>-6098</v>
      </c>
      <c t="n" r="D4" s="6">
        <v>-6098</v>
      </c>
    </row>
    <row spans="1:5" r="5">
      <c t="s" r="A5" s="4">
        <v>102</v>
      </c>
      <c t="n" r="B5" s="6">
        <v>5894</v>
      </c>
      <c t="n" r="E5" s="6">
        <v>5894</v>
      </c>
    </row>
    <row spans="1:5" r="6">
      <c t="s" r="A6" s="4">
        <v>149</v>
      </c>
      <c t="n" r="B6" s="6">
        <v>1118</v>
      </c>
      <c t="n" r="C6" s="6">
        <v>1118</v>
      </c>
    </row>
    <row spans="1:5" r="7">
      <c t="s" r="A7" s="4">
        <v>150</v>
      </c>
      <c t="n" r="B7" s="7">
        <v>469458</v>
      </c>
      <c t="n" r="C7" s="7">
        <v>546872</v>
      </c>
      <c t="n" r="D7" s="7">
        <v>-48118</v>
      </c>
      <c t="n" r="E7" s="7">
        <v>-292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2</v>
      </c>
    </row>
    <row spans="1:2" r="4">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Recent Accounting Pronouncement</vt:lpstr>
      <vt:lpstr>Goodwill and Other Intangible A</vt:lpstr>
      <vt:lpstr>Commitments and Contingencies</vt:lpstr>
      <vt:lpstr>Related Party Transactions</vt:lpstr>
      <vt:lpstr>Income Taxes</vt:lpstr>
      <vt:lpstr>Long-Term Debt</vt:lpstr>
      <vt:lpstr>Common and Preferred Stock</vt:lpstr>
      <vt:lpstr>Stock-Based Compensation</vt:lpstr>
      <vt:lpstr>Derivatives and Hedging</vt:lpstr>
      <vt:lpstr>Fair Value Measurements</vt:lpstr>
      <vt:lpstr>Transaction, Acquisition, and I</vt:lpstr>
      <vt:lpstr>Segment Reporting</vt:lpstr>
      <vt:lpstr>Summary of Significant Accoun21</vt:lpstr>
      <vt:lpstr>Goodwill and Other Intangible22</vt:lpstr>
      <vt:lpstr>Stock-Based Compensation (Table</vt:lpstr>
      <vt:lpstr>Fair Value Measurements (Tables</vt:lpstr>
      <vt:lpstr>Segment Reporting (Tables)</vt:lpstr>
      <vt:lpstr>Basis of Presentation - Additio</vt:lpstr>
      <vt:lpstr>Summary of Significant Accoun27</vt:lpstr>
      <vt:lpstr>Recent Accounting Pronounceme28</vt:lpstr>
      <vt:lpstr>Goodwill and Other Intangible29</vt:lpstr>
      <vt:lpstr>Goodwill and Other Intangible30</vt:lpstr>
      <vt:lpstr>Goodwill and Other Intangible31</vt:lpstr>
      <vt:lpstr>Commitments and Contingencies -</vt:lpstr>
      <vt:lpstr>Related Party Transactions - Ad</vt:lpstr>
      <vt:lpstr>Income Taxes - Additional Infor</vt:lpstr>
      <vt:lpstr>Long-Term Debt - Additional Inf</vt:lpstr>
      <vt:lpstr>Common and Preferred Stock - Ad</vt:lpstr>
      <vt:lpstr>Stock-Based Compensation - Addi</vt:lpstr>
      <vt:lpstr>Stock-Based Compensation - Summ</vt:lpstr>
      <vt:lpstr>Stock-Based Compensation Stock-</vt:lpstr>
      <vt:lpstr>Derivatives and Hedging - Addit</vt:lpstr>
      <vt:lpstr>Fair Value Measurements - Addit</vt:lpstr>
      <vt:lpstr>Fair Value Measurements - Measu</vt:lpstr>
      <vt:lpstr>Fair Value Measurements - Fair </vt:lpstr>
      <vt:lpstr>Transaction, Acquisition, and44</vt:lpstr>
      <vt:lpstr>Segment Reporting - Additional </vt:lpstr>
      <vt:lpstr>Segment Reporting - Revenues an</vt:lpstr>
      <vt:lpstr>Segment Reporting - Asset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28:14Z</dcterms:created>
  <dcterms:modified xmlns:dcterms="http://purl.org/dc/terms/" xmlns:xsi="http://www.w3.org/2001/XMLSchema-instance" xsi:type="dcterms:W3CDTF">2016-08-15T11:28:14Z</dcterms:modified>
  <dc:title xmlns:dc="http://purl.org/dc/elements/1.1/">Untitled</dc:title>
  <dc:description xmlns:dc="http://purl.org/dc/elements/1.1/"/>
  <dc:subject xmlns:dc="http://purl.org/dc/elements/1.1/"/>
  <cp:keywords/>
  <cp:category/>
</cp:coreProperties>
</file>